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LIQUIDITY" sheetId="8" state="visible" r:id="rId8"/>
    <sheet xmlns:r="http://schemas.openxmlformats.org/officeDocument/2006/relationships" name="SIGNIFICANT ACCOUNTING POLICIES" sheetId="9" state="visible" r:id="rId9"/>
    <sheet xmlns:r="http://schemas.openxmlformats.org/officeDocument/2006/relationships" name="CAPITALIZATION" sheetId="10" state="visible" r:id="rId10"/>
    <sheet xmlns:r="http://schemas.openxmlformats.org/officeDocument/2006/relationships" name="CASH, CASH EQUIVALENTS, AND MAR" sheetId="11" state="visible" r:id="rId11"/>
    <sheet xmlns:r="http://schemas.openxmlformats.org/officeDocument/2006/relationships" name="COMMITMENTS AND CONTINGENCIES" sheetId="12" state="visible" r:id="rId12"/>
    <sheet xmlns:r="http://schemas.openxmlformats.org/officeDocument/2006/relationships" name="NET LOSS PER SHARE OF COMMON ST" sheetId="13" state="visible" r:id="rId13"/>
    <sheet xmlns:r="http://schemas.openxmlformats.org/officeDocument/2006/relationships" name="ACCRUED EXPENSES" sheetId="14" state="visible" r:id="rId14"/>
    <sheet xmlns:r="http://schemas.openxmlformats.org/officeDocument/2006/relationships" name="FAIR VALUE OF ASSETS AND LIABIL" sheetId="15" state="visible" r:id="rId15"/>
    <sheet xmlns:r="http://schemas.openxmlformats.org/officeDocument/2006/relationships" name="STOCK OPTIONS" sheetId="16" state="visible" r:id="rId16"/>
    <sheet xmlns:r="http://schemas.openxmlformats.org/officeDocument/2006/relationships" name="WARRANTS" sheetId="17" state="visible" r:id="rId17"/>
    <sheet xmlns:r="http://schemas.openxmlformats.org/officeDocument/2006/relationships" name="FIXED ASSET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RETIREMENT SAVINGS PLAN" sheetId="22" state="visible" r:id="rId22"/>
    <sheet xmlns:r="http://schemas.openxmlformats.org/officeDocument/2006/relationships" name="SIGNIFICANT ACCOUNTING POLICI_2" sheetId="23" state="visible" r:id="rId23"/>
    <sheet xmlns:r="http://schemas.openxmlformats.org/officeDocument/2006/relationships" name="CASH, CASH EQUIVALENTS, AND M_2" sheetId="24" state="visible" r:id="rId24"/>
    <sheet xmlns:r="http://schemas.openxmlformats.org/officeDocument/2006/relationships" name="NET LOSS PER SHARE OF COMMON _2" sheetId="25" state="visible" r:id="rId25"/>
    <sheet xmlns:r="http://schemas.openxmlformats.org/officeDocument/2006/relationships" name="ACCRUED EXPENSES (Tables)" sheetId="26" state="visible" r:id="rId26"/>
    <sheet xmlns:r="http://schemas.openxmlformats.org/officeDocument/2006/relationships" name="FAIR VALUE OF ASSETS AND LIAB_2" sheetId="27" state="visible" r:id="rId27"/>
    <sheet xmlns:r="http://schemas.openxmlformats.org/officeDocument/2006/relationships" name="STOCK OPTIONS (Tables)" sheetId="28" state="visible" r:id="rId28"/>
    <sheet xmlns:r="http://schemas.openxmlformats.org/officeDocument/2006/relationships" name="FIXED ASSETS (Tables)"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LIQUIDITY (Details Narrative)" sheetId="32" state="visible" r:id="rId32"/>
    <sheet xmlns:r="http://schemas.openxmlformats.org/officeDocument/2006/relationships" name="SIGNIFICANT ACCOUNTING POLICI_3" sheetId="33" state="visible" r:id="rId33"/>
    <sheet xmlns:r="http://schemas.openxmlformats.org/officeDocument/2006/relationships" name="CAPITALIZATION (Details Narrati" sheetId="34" state="visible" r:id="rId34"/>
    <sheet xmlns:r="http://schemas.openxmlformats.org/officeDocument/2006/relationships" name="SCHEDULE OF AVAILABLE FOR SALE " sheetId="35" state="visible" r:id="rId35"/>
    <sheet xmlns:r="http://schemas.openxmlformats.org/officeDocument/2006/relationships" name="SCHEDULE OF ACCUMULATED OTHER C" sheetId="36" state="visible" r:id="rId36"/>
    <sheet xmlns:r="http://schemas.openxmlformats.org/officeDocument/2006/relationships" name="CASH, CASH EQUIVALENTS, AND M_3" sheetId="37" state="visible" r:id="rId37"/>
    <sheet xmlns:r="http://schemas.openxmlformats.org/officeDocument/2006/relationships" name="COMMITMENTS AND CONTINGENCIES (" sheetId="38" state="visible" r:id="rId38"/>
    <sheet xmlns:r="http://schemas.openxmlformats.org/officeDocument/2006/relationships" name="SCHEDULE OF COMPUTATION OF BASI" sheetId="39" state="visible" r:id="rId39"/>
    <sheet xmlns:r="http://schemas.openxmlformats.org/officeDocument/2006/relationships" name="SCHEDULE OF ANTI-DILUTIVE SECUR" sheetId="40" state="visible" r:id="rId40"/>
    <sheet xmlns:r="http://schemas.openxmlformats.org/officeDocument/2006/relationships" name="SCHEDULE OF ACCRUED EXPENSES (D" sheetId="41" state="visible" r:id="rId41"/>
    <sheet xmlns:r="http://schemas.openxmlformats.org/officeDocument/2006/relationships" name="SCHEDULE OF ASSETS AND LIABILIT" sheetId="42" state="visible" r:id="rId42"/>
    <sheet xmlns:r="http://schemas.openxmlformats.org/officeDocument/2006/relationships" name="SCHEDULE OF STOCK-BASED COMPENS" sheetId="43" state="visible" r:id="rId43"/>
    <sheet xmlns:r="http://schemas.openxmlformats.org/officeDocument/2006/relationships" name="SUMMARY OF STOCK OPTION ACTIVIT" sheetId="44" state="visible" r:id="rId44"/>
    <sheet xmlns:r="http://schemas.openxmlformats.org/officeDocument/2006/relationships" name="SCHEDULE OF AGGREGATED INTRINSI" sheetId="45" state="visible" r:id="rId45"/>
    <sheet xmlns:r="http://schemas.openxmlformats.org/officeDocument/2006/relationships" name="SCHEDULE OF SHARE-BASED COMPENS" sheetId="46" state="visible" r:id="rId46"/>
    <sheet xmlns:r="http://schemas.openxmlformats.org/officeDocument/2006/relationships" name="STOCK OPTIONS (Details Narrativ" sheetId="47" state="visible" r:id="rId47"/>
    <sheet xmlns:r="http://schemas.openxmlformats.org/officeDocument/2006/relationships" name="WARRANTS (Details Narrative)" sheetId="48" state="visible" r:id="rId48"/>
    <sheet xmlns:r="http://schemas.openxmlformats.org/officeDocument/2006/relationships" name="SCHEDULE OF FIXED ASSETS (Detai" sheetId="49" state="visible" r:id="rId49"/>
    <sheet xmlns:r="http://schemas.openxmlformats.org/officeDocument/2006/relationships" name="FIXED ASSETS (Details Narrative" sheetId="50" state="visible" r:id="rId50"/>
    <sheet xmlns:r="http://schemas.openxmlformats.org/officeDocument/2006/relationships" name="SCHEDULE OF LEASE COSTS (Detail" sheetId="51" state="visible" r:id="rId51"/>
    <sheet xmlns:r="http://schemas.openxmlformats.org/officeDocument/2006/relationships" name="SCHEDULE OF SUPPLEMENTAL BALANC" sheetId="52" state="visible" r:id="rId52"/>
    <sheet xmlns:r="http://schemas.openxmlformats.org/officeDocument/2006/relationships" name="SCHEDULE OF MATURITIES OF LEASE" sheetId="53" state="visible" r:id="rId53"/>
    <sheet xmlns:r="http://schemas.openxmlformats.org/officeDocument/2006/relationships" name="SCHEDULE OF EFFECTIVE TAX RATE " sheetId="54" state="visible" r:id="rId54"/>
    <sheet xmlns:r="http://schemas.openxmlformats.org/officeDocument/2006/relationships" name="SCHEDULE OF COMPONENTS OF INCOM" sheetId="55" state="visible" r:id="rId55"/>
    <sheet xmlns:r="http://schemas.openxmlformats.org/officeDocument/2006/relationships" name="SCHEDULE OF DEFERRED TAX ASSETS" sheetId="56" state="visible" r:id="rId56"/>
    <sheet xmlns:r="http://schemas.openxmlformats.org/officeDocument/2006/relationships" name="INCOME TAXES (Details Narrative" sheetId="57" state="visible" r:id="rId57"/>
    <sheet xmlns:r="http://schemas.openxmlformats.org/officeDocument/2006/relationships" name="RELATED PARTY TRANSACTIONS (Det" sheetId="58" state="visible" r:id="rId58"/>
    <sheet xmlns:r="http://schemas.openxmlformats.org/officeDocument/2006/relationships" name="RETIREMENT SAVINGS PLAN (Detail" sheetId="59" state="visible" r:id="rId5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2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552</t>
        </is>
      </c>
    </row>
    <row r="13">
      <c r="A13" s="4" t="inlineStr">
        <is>
          <t>Entity Registrant Name</t>
        </is>
      </c>
      <c r="B13" s="4" t="inlineStr">
        <is>
          <t>PROVENTION
BIO, INC.</t>
        </is>
      </c>
    </row>
    <row r="14">
      <c r="A14" s="4" t="inlineStr">
        <is>
          <t>Entity Central Index Key</t>
        </is>
      </c>
      <c r="B14" s="4" t="inlineStr">
        <is>
          <t>0001695357</t>
        </is>
      </c>
    </row>
    <row r="15">
      <c r="A15" s="4" t="inlineStr">
        <is>
          <t>Entity Tax Identification Number</t>
        </is>
      </c>
      <c r="B15" s="4" t="inlineStr">
        <is>
          <t>81-5245912</t>
        </is>
      </c>
    </row>
    <row r="16">
      <c r="A16" s="4" t="inlineStr">
        <is>
          <t>Entity Incorporation, State or Country Code</t>
        </is>
      </c>
      <c r="B16" s="4" t="inlineStr">
        <is>
          <t>DE</t>
        </is>
      </c>
    </row>
    <row r="17">
      <c r="A17" s="4" t="inlineStr">
        <is>
          <t>Entity Address, Address Line One</t>
        </is>
      </c>
      <c r="B17" s="4" t="inlineStr">
        <is>
          <t>55
Broad Street</t>
        </is>
      </c>
    </row>
    <row r="18">
      <c r="A18" s="4" t="inlineStr">
        <is>
          <t>Entity Address, Address Line Two</t>
        </is>
      </c>
      <c r="B18" s="4" t="inlineStr">
        <is>
          <t>2nd
floor</t>
        </is>
      </c>
    </row>
    <row r="19">
      <c r="A19" s="4" t="inlineStr">
        <is>
          <t>Entity Address, City or Town</t>
        </is>
      </c>
      <c r="B19" s="4" t="inlineStr">
        <is>
          <t>Red Bank</t>
        </is>
      </c>
    </row>
    <row r="20">
      <c r="A20" s="4" t="inlineStr">
        <is>
          <t>Entity Address, State or Province</t>
        </is>
      </c>
      <c r="B20" s="4" t="inlineStr">
        <is>
          <t>NJ</t>
        </is>
      </c>
    </row>
    <row r="21">
      <c r="A21" s="4" t="inlineStr">
        <is>
          <t>Entity Address, Postal Zip Code</t>
        </is>
      </c>
      <c r="B21" s="4" t="inlineStr">
        <is>
          <t>07701</t>
        </is>
      </c>
    </row>
    <row r="22">
      <c r="A22" s="4" t="inlineStr">
        <is>
          <t>City Area Code</t>
        </is>
      </c>
      <c r="B22" s="4" t="inlineStr">
        <is>
          <t>(908)</t>
        </is>
      </c>
    </row>
    <row r="23">
      <c r="A23" s="4" t="inlineStr">
        <is>
          <t>Local Phone Number</t>
        </is>
      </c>
      <c r="B23" s="4" t="inlineStr">
        <is>
          <t>336-0360</t>
        </is>
      </c>
    </row>
    <row r="24">
      <c r="A24" s="4" t="inlineStr">
        <is>
          <t>Title of 12(b) Security</t>
        </is>
      </c>
      <c r="B24" s="4" t="inlineStr">
        <is>
          <t>Common
    Stock, $0.0001 par value per share</t>
        </is>
      </c>
    </row>
    <row r="25">
      <c r="A25" s="4" t="inlineStr">
        <is>
          <t>Trading Symbol</t>
        </is>
      </c>
      <c r="B25" s="4" t="inlineStr">
        <is>
          <t>PRVB</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489.7</v>
      </c>
    </row>
    <row r="36">
      <c r="A36" s="4" t="inlineStr">
        <is>
          <t>Entity Common Stock, Shares Outstanding</t>
        </is>
      </c>
      <c r="C36" s="6" t="n">
        <v>63374738</v>
      </c>
    </row>
    <row r="37">
      <c r="A37" s="4" t="inlineStr">
        <is>
          <t>Documents Incorporated by Reference [Text Block]</t>
        </is>
      </c>
      <c r="B37" s="4" t="inlineStr">
        <is>
          <t>Portions
of Provention Bio, Inc.’s definitive proxy statement to be filed pursuant to Regulation 14A within 120 days after the end of the
registrant’s fiscal year are incorporated by reference into Part III of this Form 10-K and certain documents are incorporated by
reference into Part IV.</t>
        </is>
      </c>
    </row>
    <row r="38">
      <c r="A38" s="4" t="inlineStr">
        <is>
          <t>ICFR Auditor Attestation Flag</t>
        </is>
      </c>
      <c r="B38" s="4" t="inlineStr">
        <is>
          <t>false</t>
        </is>
      </c>
    </row>
    <row r="39">
      <c r="A39" s="4" t="inlineStr">
        <is>
          <t>Auditor Firm ID</t>
        </is>
      </c>
      <c r="B39" s="4" t="inlineStr">
        <is>
          <t>274</t>
        </is>
      </c>
    </row>
    <row r="40">
      <c r="A40" s="4" t="inlineStr">
        <is>
          <t>Auditor Name</t>
        </is>
      </c>
      <c r="B40" s="4" t="inlineStr">
        <is>
          <t>EISNERAMPER
LLP</t>
        </is>
      </c>
    </row>
    <row r="41">
      <c r="A41" s="4" t="inlineStr">
        <is>
          <t>Auditor Location</t>
        </is>
      </c>
      <c r="B41" s="4" t="inlineStr">
        <is>
          <t>Iselin,
New Jerse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IZATION</t>
        </is>
      </c>
      <c r="B1" s="2" t="inlineStr">
        <is>
          <t>12 Months Ended</t>
        </is>
      </c>
    </row>
    <row r="2">
      <c r="B2" s="2" t="inlineStr">
        <is>
          <t>Dec. 31, 2021</t>
        </is>
      </c>
    </row>
    <row r="3">
      <c r="A3" s="3" t="inlineStr">
        <is>
          <t>Capitalization</t>
        </is>
      </c>
    </row>
    <row r="4">
      <c r="A4" s="4" t="inlineStr">
        <is>
          <t>CAPITALIZATION</t>
        </is>
      </c>
      <c r="B4" s="4" t="inlineStr">
        <is>
          <t xml:space="preserve">4.
CAPITALIZATION On
May 12, 2021, the Company held its Annual Meeting of Stockholders, at which the Company’s stockholders approved an amendment to
the Company’s Second Amended and Restated Certificate of Incorporation to increase the number of authorized shares of common stock
from 100,000,000 150,000,000 As
of December 31, 2021, the Company had authorized 150,000,000 0.0001 63,374,738 100,000,000 0.0001 56,517,891 In
addition, as of December 31, 2021 and December 31, 2020, the Company had authorized 25,000,000 0.0001 n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MARKETABLE SECURITIES</t>
        </is>
      </c>
      <c r="B1" s="2" t="inlineStr">
        <is>
          <t>12 Months Ended</t>
        </is>
      </c>
    </row>
    <row r="2">
      <c r="B2" s="2" t="inlineStr">
        <is>
          <t>Dec. 31, 2021</t>
        </is>
      </c>
    </row>
    <row r="3">
      <c r="A3" s="3" t="inlineStr">
        <is>
          <t>Cash and Cash Equivalents [Abstract]</t>
        </is>
      </c>
    </row>
    <row r="4">
      <c r="A4" s="4" t="inlineStr">
        <is>
          <t>CASH, CASH EQUIVALENTS, AND MARKETABLE SECURITIES</t>
        </is>
      </c>
      <c r="B4" s="4" t="inlineStr">
        <is>
          <t xml:space="preserve">5.
CASH, CASH EQUIVALENTS, AND MARKETABLE SECURITIES The
Company considers all highly liquid investments purchased with original maturities of 90 days or less at the date of purchase to be cash
equivalents. Cash and cash equivalents as of December 31, 2021 and 2020 were $ 78.2 102.3 The
Company considers securities with original maturities of greater than 90 days at the date of purchase to be available for sale securities.
The Company held available for sale securities with a fair value totaling $ 48.9 19.5 The
Company evaluates securities with unrealized losses, if any, to determine whether the decline in fair value has resulted from credit
loss or other factors. As of December 31, 2021, the Company has not recognized any impairment or credit losses on the Company’s
available for sale securities. While the Company classifies these securities as available for sale, the Company does not currently intend
to sell its investments and the Company currently believes it has the ability to hold these investments until maturity. The
following table summarizes the amortized cost, fair value, allowance for credit losses and effective maturities of the Company’s
available for sale securities: SCHEDULE OF AVAILABLE FOR SALE SECURITIES
December 31, 2021
Amortized Cost Gross Unrealized Gains Gross Unrealized Losses Fair Value
Effective maturity less than 1 year:
Corporate debt securities $ 16,945 $ — $ (24 ) $ 16,921
Effective maturity between 1 and 2 years:
Corporate debt securities 32,136 — (115 ) 32,021
Total $ 49,081 $ — $ (139 ) $ 48,942
December 31, 2020
Amortized Cost Gross Unrealized Gains Gross Unrealized Losses Fair Value
Effective maturity less than 1 year:
Corporate debt securities $ 19,545 $ — $ (15 ) $ 19,530
Total $ 19,545 $ — $ (15 ) $ 19,530 The
Company’s available for sale securities are reported at fair value on the Company’s consolidated balance sheets. Unrealized
losses are reported within accumulated other comprehensive loss in the consolidated statements of comprehensive loss. The cost of securities
sold and any realized gains/losses from the sale of available for sale securities are based on the specific identification method. The
changes in accumulated other comprehensive loss associated with the unrealized loss on available for sale securities during the years
ended December 31, 2021, 2020 and 2019, were as follows: SCHEDULE OF ACCUMULATED OTHER COMPREHENSIVE INCOME (LOSS)
Years Ended December 31,
2021 2020 2019
Beginning balance $ (15 ) $ — $ —
Current period changes in fair value before reclassifications, net of tax (124 ) (15 ) —
Amounts reclassified from accumulated other comprehensive income (loss), net of tax — — —
Other comprehensive income (loss) (124 ) (15 ) —
Ending balance $ (139 ) $ (15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6.
COMMITMENTS AND CONTINGENCIES License
and Other Agreements In
May 2018, the Company entered into an Asset Purchase Agreement (the “MacroGenics Asset Purchase Agreement”) with MacroGenics,
Inc. (“MacroGenics”) pursuant to which the Company acquired MacroGenics’ interest in teplizumab (renamed PRV-031),
a humanized mAb for the treatment of Type 1 Diabetes (“T1D”). As partial consideration for the MacroGenics Asset Purchase
Agreement, the Company granted MacroGenics a warrant to purchase 2,162,389 2.50 170.0 60.0 225.0 0.7 In
May 2018, the Company entered into a License Agreement with MacroGenics (the “MacroGenics License Agreement”), pursuant to
which MacroGenics granted the Company exclusive global rights for the purpose of developing and commercializing MGD010 (renamed PRV-3279),
a humanized protein and a potential treatment for systemic lupus erythematosus (“SLE”) and other similar diseases. As partial
consideration for the MacroGenics License Agreement, the Company granted MacroGenics a warrant to purchase 270,299
shares of the Company’s common stock at
an exercise price of $ 2.50
per share. The Company is obligated to make contingent
milestone payments to MacroGenics totaling $ 42.5
million upon the achievement of certain developmental
and approval milestones for the first indication and an additional $ 22.5
million upon the achievement of certain regulatory
approvals for a second indication. In addition, the Company is obligated to make contingent milestone payments to MacroGenics totaling
$ 225.0
million upon the achievement of certain sales
milestones. The Company has also agreed to pay MacroGenics a single-digit royalty on net sales of the product. Further, the Company is
required to pay MacroGenics a low double-digit percentage of certain consideration to the extent received in connection with a future
grant of rights to PRV-3279 by the Company to a third party. In connection with the Company’s grant of certain rights for PRV-3279
to Hangzhou Zhongmei Huadong Pharmaceutical Co., Ltd. (“Huadong”) under the Huadong License Agreement (as defined below),
in May 2021, the Company paid $ 1.1
million to MacroGenics related to “qualified”
consideration, as defined in the MacroGenics License Agreement, that the Company received from Huadong. See below for further description
of the Huadong License Agreement. The
Company is obligated to use commercially reasonable efforts to develop and seek regulatory approval for PRV-3279. The license agreement
may be terminated by either party upon a material breach or bankruptcy of the other party, by the Company without cause upon prior notice
to MacroGenics, and by MacroGenics in the event that the Company challenges the validity of any licensed patent under the agreement. As
of December 31, 2021, the Company has not achieved any milestones that would trigger payments to MacroGenics. In
July 2019, MacroGenics elected to exercise its warrants for an aggregate of 2,432,688 1,948,474 In
February 2021, the Company entered into a License Agreement with Hangzhou Zhongmei Huadong Pharmaceutical Co., Ltd., a wholly-owned subsidiary
of Huadong Medicine Co., Ltd. (the “Huadong License Agreement”), pursuant to which the Company granted Huadong exclusive
rights for the purpose of developing and commercializing PRV-3279, a DART® (bispecific antibody-based molecule) targeting the B cell
surface proteins CD32B and CD79B, in Greater China (mainland China, Hong Kong, Macau and Taiwan). Provention Bio will retain exclusive
worldwide rights to develop PRV-3279 for combination uses to reduce the immunogenicity of biotherapeutics, but Huadong will have the
exclusive right to distribute PRV-3279 in that field in Greater China. In consideration of the license and other rights granted as part
of the Huadong License Agreement, the Company received an upfront payment of $ 6.0 11.5 2.5 37.0 135.0 The
Company evaluated the Huadong License Agreement under the provisions of ASC 606 and identified the following three material promises:
(1) the license of rights to PRV-3279 in Greater China, (2) the performance of clinical research activities and (3) manufacturing process
improvements. The Company concluded that the performance obligations were not distinct and consequently do not have value on a standalone
basis. Accordingly, they were determined to represent one performance obligation. The Company determined that the transaction price of
the Huadong License Agreement was $ 15.5 6.0 9.5 The
Company recognizes collaboration revenue using a cost-based input method according to costs incurred to date compared to estimated total
costs of the clinical research activities over the period which the activities are performed under the agreement, which is currently
expected to occur from mid-2021 through the first half of 2024. The Company recognized collaboration revenue of $ 1.4 7.1 In
November 2018, the Company entered into a License and Collaboration Agreement (the “Amgen Agreement”) with Amgen, Inc. (“Amgen”)
for PRV-015 (ordesekimab, also known as AMG 714), a novel anti-IL-15 monoclonal antibody being developed for the treatment of
gluten-free diet non-responsive celiac disease (“NRCD”). Under the terms of the agreement, the Company will conduct and fund
a Phase 2b trial in NRCD and lead the development and regulatory activities for the program. Amgen agreed to make an equity investment
of up to $ 20.0
million in the Company, subject to certain terms
and conditions set forth in the agreement. Amgen is also responsible for the manufacturing of PRV-015. Upon completion of the Phase 2b
trial, a $ 150.0
million milestone payment is due from Amgen to
the Company, plus an additional regulatory milestone payment, and single digit royalties on future sales; provided, however, that Amgen
has the right to elect not to pay the $ 150.0
million milestone, in which case the Company
will have an option to negotiate for the transfer to the Company of rights to AMG 714 pursuant to a termination license agreement between
Amgen and the Company. The material terms of the termination license agreement have been negotiated and agreed and form part of the Amgen
Agreement. Under the terms of the termination license agreement, the Company would be obligated to make certain contingent milestone
payments to Amgen and other third parties totaling up to $ 70.0
million upon the achievement of certain clinical
and regulatory milestones and a low double-digit royalty on net sales of any approved product based on the IL-15 technology. The agreement
may be terminated by either party upon a material breach or upon an insolvency event and by Amgen if the Company is not able to fund
our clinical development obligations (among other termination triggers). The agreement expires upon the expiration of Amgen’s last
obligation to make royalty payments to Provention. In September 2019, in a private placement completed concurrently with the Company’s
underwritten public offering, Amgen purchased 2,500,000
shares of the Company’s common stock at
the underwritten public offering price of $ 8.00
per share, for a total investment of $ 20.0
million. In
April 2017, the Company entered into a License Agreement with Vactech Ltd. (the “Vactech License Agreement”), pursuant to
which Vactech Ltd. (“Vactech”) granted the Company exclusive global rights for the purpose of developing and commercializing
the group B coxsackievirus vaccine (“CVB”) platform technology. In consideration of the licenses and other rights granted
by Vactech, the Company issued two million shares of its common stock to Vactech. The Company recorded the issuance of the shares at
their estimated fair value of approximately $ 1.70 3.4 0.5 24.5 of which the Company paid $ 0.5 19.0 Legal
Proceedings On
May 21, 2021, a putative class action complaint was filed in the U.S. District Court for the District of New Jersey (the “Court”),
naming the Company, Chief Executive Officer Ashleigh Palmer, and retired and former Chief Financial Officer Andrew Drechsler as defendants
(the “Securities Action”). The complaint alleges violations of the Securities Exchange Act of 1934 (the “Exchange Act”)
and Rule 10b-5 in connection with disclosures made regarding the teplizumab BLA and teplizumab’s commercialization timeline. The
plaintiff seeks to represent a class of shareholders who purchased or otherwise acquired the Company’s securities between November
2, 2020 and April 8, 2021. The complaint seeks unspecified damages. Per the procedures set forth by federal securities laws, applications
for appointment of lead plaintiff(s) and lead counsel were due to the Court on July 20, 2021. Two applications for lead plaintiff and
lead counsel were submitted to the Court on that date; one of the two movants subsequently withdrew its application. On November 17,
2021, the Court appointed a Lead Plaintiff and Lead Counsel. On
December 23, 2021, the Lead Plaintiff and named plaintiff filed an amended complaint (the “Amended Complaint”). The Amended
Complaint similarly alleges violations of the Exchange Act and Rule 10b-5 by the Company, Mr. Palmer, and Mr. Drechsler in connection
with disclosures concerning the teplizumab BLA and its commercialization timeline, as well as disclosures concerning the TN-10 At-Risk
Study. Lead Plaintiff now seeks to represent a class of shareholders who purchased or otherwise acquired the Company’s securities
between November 2, 2020 and July 6, 2021. The Amended Complaint also seeks unspecified damages. The Company, Mr. Palmer, and Mr. Drechsler
filed their response, a motion to dismiss, to the Amended Complaint on February 8, 2022. On
August 5, 2021 and October 7, 2021, two shareholder derivative lawsuits concerning substantially the same facts and disclosures underlying
the Securities Action (the “Derivative Actions”) were filed in the same Court, naming Chief Executive Officer Ashleigh Palmer,
retired and former Chief Financial Officer Andrew Drechsler, and Company directors Jeffrey Bluestone, Avery Catlin, Sean Doherty, John
Jenkins, Wayne Pisano, and Nancy Wysenski as defendants (the “Individual Defendants”). The Company is named in both Derivative
Actions as a nominal defendant. The Derivative Actions allege: (1) violations of Section 14(a) of the Exchange Act against the Company
directors (including Ashleigh Palmer) in connection with the Company’s March 29, 2021 proxy statement; (2) breaches of fiduciary
duty against all Individual Defendants in connection with disclosures made regarding the teplizumab BLA and teplizumab’s commercialization
timeline, among other common law causes of action; and (3) seek contribution under Sections 10(b) and 21D of the Exchange Act against
Ashleigh Palmer and Andrew Drechsler in connection with the Securities Action. The Derivative Actions seek unspecified damages, including
legal fees associated with the Securities Action and compensation paid to the Individual Defendants. The Derivative Actions also seek
an order directing the Company and Individual Defendants to take all necessary actions to reform and improve the Company’s corporate
governance and internal procedures. Proceedings
in the first Derivative Action, filed August 5, 2021, were originally stayed until November 15, 2021. On October 28, 2021, both plaintiffs
and all defendants in the Derivative Actions filed a joint stipulation and proposed order to consolidate the Derivative Actions and appoint
co-lead counsel, which the Court granted on November 1, 2021. The consolidation order extended the stay of proceedings to both Derivative
Actions. In response to the parties’ joint stipulation to continue the temporary stay of the proceedings, filed on November 15,
2021, the Court granted a further temporary stay of the Derivative Actions until December 30, 2021. On December 10, 2021, the Company
and the Individual Defendants moved to extend the temporary stay of proceedings in the Derivative Actions pending the resolution of a
motion to dismiss in the Securities Action. Plaintiffs do not oppose the relief sought in motion to stay. On January 4, 2022, the Court
stayed proceedings in the Derivative Actions until resolution of the motion to stay, which remains pending before the Court. The
Company is unable at this time to determine whether the outcomes of these litigations would have a material impact on its results of
operations, financial condition or cash flows. The Company does not have contingency reserves established for any litigation liab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12 Months Ended</t>
        </is>
      </c>
    </row>
    <row r="2">
      <c r="B2" s="2" t="inlineStr">
        <is>
          <t>Dec. 31, 2021</t>
        </is>
      </c>
    </row>
    <row r="3">
      <c r="A3" s="3" t="inlineStr">
        <is>
          <t>Earnings Per Share [Abstract]</t>
        </is>
      </c>
    </row>
    <row r="4">
      <c r="A4" s="4" t="inlineStr">
        <is>
          <t>NET LOSS PER SHARE OF COMMON STOCK</t>
        </is>
      </c>
      <c r="B4" s="4" t="inlineStr">
        <is>
          <t xml:space="preserve">7.
NET LOSS PER SHARE OF COMMON STOCK Basic
and diluted net loss per common share is determined by dividing net loss by the weighted average common shares outstanding during the
period. For the periods where there is a net loss, stock options and warrants have been excluded from the calculation of diluted net
loss per common share because their effect would be anti-dilutive. Therefore, the weighted average common shares used to calculate both
basic and diluted net loss per common share would be the same. The
following table sets forth the computation of basic and diluted net loss per share of common stock for the periods indicated: SCHEDULE OF COMPUTATION OF BASIC AND DILUTED NET LOSS PER SHARE
Years Ended December 31,
2021 2020 2019
Net loss $ (114,432 ) $ (98,581 ) $ (43,285 )
Weighted average shares of common stock outstanding - basic and diluted 63,101 52,457 40,747
Net loss per share of common stock, basic and diluted $ (1.81 ) $ (1.88 ) $ (1.06 ) The
following potentially dilutive securities have been excluded from the computation of diluted weighted average shares outstanding as they
would be antidilutive: SCHEDULE OF ANTI-DILUTIVE SECURITIES EXCLUDED FROM COMPUTATION OF EARNINGS PER SHARE
Years Ended December 31,
2021 2020 2019
Stock options 12,473 9,503 5,894
Warrants 1,705 1,705 2,1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8.
ACCRUED EXPENSES Accrued
expenses consisted of the following: SCHEDULE OF ACCRUED EXPENSES
December 31, 2021 December 31, 2020
Accrued research and development costs $ 7,156 $ 5,165
Accrued compensation 4,023 1,443
Accrued professional fees 1,396 1,197
Accrued pre-commercial costs 840 1,191
Other accrued liabilities 231 166
Total accrued expenses $ 13,646 $ 9,1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1</t>
        </is>
      </c>
    </row>
    <row r="3">
      <c r="A3" s="3" t="inlineStr">
        <is>
          <t>Fair Value Disclosures [Abstract]</t>
        </is>
      </c>
    </row>
    <row r="4">
      <c r="A4" s="4" t="inlineStr">
        <is>
          <t>FAIR VALUE OF ASSETS AND LIABILITIES</t>
        </is>
      </c>
      <c r="B4" s="4" t="inlineStr">
        <is>
          <t xml:space="preserve">9.
FAIR VALUE OF ASSETS AND LIABILITIES The
carrying amounts reported in the balance sheet for cash and cash equivalents, accounts payable and accrued expenses approximate fair
value based on the short-term nature of these items. In
accordance with accounting principles generally accepted in the United States, fair value is defined as the price that would be received
to sell an asset or paid to transfer a liability in an orderly transaction between market participants at the measurement date. A three-level
hierarchy prioritizes the inputs used to measure fair value as follows: Level
1 –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following is a summary of assets and their related classifications under the fair value hierarchy: SCHEDULE OF ASSETS AND LIABILITIES MEASURED AT FAIR VALUE ON RECURRING BASIS
December 31, 2021
Financial Instruments Carried
at Fair Value
Quoted prices
in active Significant Significant
for identical observable unobservable
(Level 1) (Level 2) (Level 3) Total
Assets:
Cash and cash equivalents 1 $ 78,190 $ — $ — $ 78,190
Investments in corporate debt securities 2 — 48,942 — 48,942
December 31, 2020
Financial Instruments Carried at Fair Value
Quoted prices
in active Significant Significant
for identical observable unobservable
(Level 1) (Level 2) (Level 3) Total
Assets:
Cash and cash equivalents 1 $ 102,294 $ — $ — $ 102,294
Investments in corporate debt securities 2 — 19,530 — 19,530
1 Cash and cash equivalents primarily include investments in money market funds
2 Investments in investment-grade corporate debt securities are classified as available for sale secu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1</t>
        </is>
      </c>
    </row>
    <row r="3">
      <c r="A3" s="3" t="inlineStr">
        <is>
          <t>Share-based Payment Arrangement [Abstract]</t>
        </is>
      </c>
    </row>
    <row r="4">
      <c r="A4" s="4" t="inlineStr">
        <is>
          <t>STOCK OPTIONS</t>
        </is>
      </c>
      <c r="B4" s="4" t="inlineStr">
        <is>
          <t xml:space="preserve">10.
STOCK OPTIONS In
2017, the Company adopted the Provention Bio, Inc. 2017 Equity Incentive Plan (the “2017 Plan”). Pursuant to the 2017 Plan,
the Company’s Board of Directors may grant incentive stock options, nonqualified stock options, and restricted stock to employees,
officers, directors, consultants and advisors. As of December 31, 2021, there were options to purchase an aggregate of 11,035,382 10 years In
2018, the Company amended and restated its 2017 Plan to, among other things, include an evergreen provision, which would automatically
increase the number of shares available for issuance under the 2017 Plan in an amount equal to (1) the difference between (x) 18% of
the total shares of the Company’s common stock outstanding, on a fully diluted basis, on December 31st of the preceding calendar
year, and (y) the total number of shares of the Company’s common stock reserved under the 2017 Plan on December 31st of such preceding
calendar year or (2) an amount less than this calculated increase as determined by the board of directors In
connection with the evergreen provisions of the 2017 Plan, the number of shares available for issuance under the 2017 Plan was increased
by 1,768,825 828,351 In
October 2020, the Company adopted the Provention Bio, Inc. 2020 Inducement Plan (the “2020 Inducement Plan”). Pursuant to
the terms of the 2020 Inducement Plan, the Company may grant non-statutory stock options, stock appreciation rights, restricted stock
unit awards and restricted stock for up to a total of 2,000,000 1,437,800 562,200 Options issued under
the 2020 Inducement Plan are exercisable for up to 10 years Stock-based
compensation Total
stock-based compensation expense recognized for both employees and non-employees was as follows: SCHEDULE OF STOCK-BASED COMPENSATION EXPENSE
Years Ended December 31,
2021 2020 2019
General and administrative $ 7,462 $ 7,611 $ 1,546
Research and development 4,377 5,612 1,296
Total stock-based compensation expense $ 11,839 $ 13,223 $ 2,842 Option
activity The
Company grants options with service-based vesting requirements as well as options with performance-based vesting requirements. Generally,
the service-based requirements vest over a four-year period in multiple tranches. Each tranche of the performance-based component vests
upon the achievement of a specific milestone. These milestones are related to the Company’s clinical trials, manufacturing activities,
regulatory activities, commercial activities and certain other performance metrics. A
summary of option activity for the years ended December 31, 2021 and 2020 are presented below: SUMMARY OF STOCK OPTION ACTIVITY
Weighted-
Weighted- Average
Average Remaining
Underlying Exercise Contractual Intrinsic
Stock Option Awards Shares Price Term Value
Outstanding at December 31, 2019 5,894 $ 6.33 8.5 $ —
Granted 4,126 $ 12.87
Exercised (219 ) $ 5.28
Forfeited or expired (298 ) $ 9.39
Outstanding at December 31, 2020 9,503 $ 9.10 8.3 $ —
Granted 4,104 $ 7.37
Exercised (19 ) $ 2.50
Forfeited or expired (1,115 ) $ 9.76
Outstanding at December 31, 2021 12,473 $ 8.48 8.0 $ 9,362
Exercisable at December 31, 2021 5,270 $ 7.04 6.7 $ 8,659 The
weighted average grant-date fair value of options granted during the year ended December 31, 2021 was $ 5.13 1,967,000 12.9 5,236,000 27.7 2.8 Cash
proceeds from, and the aggregate intrinsic value of, stock options exercised during the periods presented below were as follows: SCHEDULE OF AGGREGATED INTRINSIC VALUE OF STOCK OPTION EXERCISED
Years Ended December 31,
2021 2020 2019
Cash proceeds from options exercised $ 48 $ 1,152 $ 290
Aggregate intrinsic value of options exercised $ 239 $ 1,615 $ 551 The
Company uses the Black-Scholes option-pricing model to estimate the fair value of option awards with the following weighted-average assumptions
for the period indicated: SCHEDULE OF SHARE-BASED COMPENSATION VALUATION OF ASSUMPTIONS
Years Ended December 31,
2021 2020 2019
Exercise price $ 7.37 $ 12.87 $ 10.34
Expected volatility 81 % 74 % 72 %
Expected dividends — — —
Expected term (in years) 6.1 6.2 6.3
Risk-free interest rate 1.13 % 0.59 % 1.90 % The
weighted-average valuation assumptions were determined as follows:
● Risk-free
interest rate: The Company bases the risk-free interest rate on the interest rate payable on United States Treasury securities in
effect at the time of grant for a period that is commensurate with the assumed expected option term.
● Expected
annual dividends: The estimate for annual dividends is 0
● Expected
stock price volatility: The expected volatility used is based on historical volatilities of similar entities within the Company’s
industry which were commensurate with the Company’s expected term assumption.
● Expected
term of options: The expected term of options represents the period of time options are expected to be outstanding. The expected
term of the options granted to employees is derived from the “simplified” method as described in Staff Accounting Bulletin
107 relating to stock-based compensation, whereby the expected term is an average between the vesting period and contractual period
due to the limited operating history. For non-employee stock option grants, the Company has the option to utilize either the expected
term or the contractual term, determined on an award-by-award basi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1</t>
        </is>
      </c>
    </row>
    <row r="3">
      <c r="A3" s="3" t="inlineStr">
        <is>
          <t>Warrants and Rights Note Disclosure [Abstract]</t>
        </is>
      </c>
    </row>
    <row r="4">
      <c r="A4" s="4" t="inlineStr">
        <is>
          <t>WARRANTS</t>
        </is>
      </c>
      <c r="B4" s="4" t="inlineStr">
        <is>
          <t xml:space="preserve">11.
WARRANTS In
connection with the April 2017 sale of Series A Convertible Redeemable Preferred Stock, the Company issued warrants to MDB Capital Group,
LLC (“MDB”), the placement agent, and its designees to purchase 558,740
shares of Series A Convertible Redeemable Preferred
Stock with an exercise price of $ 2.50
per share with a seven -year
term. Upon completion of the IPO in July 2018, the warrants automatically became warrants for the purchase of 558,740
shares of the Company’s common stock. During
the years ending December 31, 2020 and 2019, certain warrant holders from the Series A Offering elected to exercise warrants for an aggregate
of 312,689
and 4,065
shares, respectively, on a cashless basis, resulting
in the Company’s net issuance of 259,542
and 3,167
shares, respectively. No warrants from the Series
A Offering were exercised during the year ending December 31, 2021. As of December 31, 2021, a total of 316,754
warrants have been exercised on a cashless basis
and there were 241,986
warrants outstanding related to the Series A
Offering. In
May 2018, in connection with the MacroGenics License Agreement and the MacroGenics Asset Purchase Agreement, the Company issued warrants
to MacroGenics to purchase 2,432,688 2.50 seven 2,432,688 1,948,474 In
connection with the Company’s completion of its IPO, in July 2018, the Company issued to MDB, the underwriter in the IPO, and its
designees warrants to purchase 1,596,956 5.00 five During the years ending December 31, 2020 and 2019, certain warrant holders
from the IPO elected to exercise warrants for an aggregate of 107,051 27,063 66,316 15,746 134,114 1,462,8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1</t>
        </is>
      </c>
    </row>
    <row r="3">
      <c r="A3" s="3" t="inlineStr">
        <is>
          <t>Property, Plant and Equipment [Abstract]</t>
        </is>
      </c>
    </row>
    <row r="4">
      <c r="A4" s="4" t="inlineStr">
        <is>
          <t>FIXED ASSETS</t>
        </is>
      </c>
      <c r="B4" s="4" t="inlineStr">
        <is>
          <t xml:space="preserve">12.
FIXED ASSETS Fixed
assets consisted of the following: SCHEDULE OF FIXED ASSETS
December 31, 2021 December 31, 2020
Software $ 916 $ —
Leasehold improvements 838 828
Furniture and fixtures 149 149
Clinical equipment 76 27
Office equipment 35 35
Software in progress 417 421
Construction in progress — 10
Fixed assets, gross 2,431 1,470
Less accumulated depreciation (420 ) (33 )
Fixed assets, net $ 2,011 $ 1,437 Depreciation
expense was $ 0.4 33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3" t="inlineStr">
        <is>
          <t>Lessee Disclosure [Abstract]</t>
        </is>
      </c>
    </row>
    <row r="4">
      <c r="A4" s="4" t="inlineStr">
        <is>
          <t>LEASES</t>
        </is>
      </c>
      <c r="B4" s="4" t="inlineStr">
        <is>
          <t xml:space="preserve">13.
LEASES The
Company’s lease portfolio consists of one office lease located in Red Bank, NJ. This lease is classified as an operating lease
and has an initial term of 64 months from the lease commencement date, which began in October 2020. The Company has the option to renew
or terminate the current term of a lease agreement at the end of the lease term. In its initial assessment of the lease term of the Red
Bank, NJ office lease, the Company concluded that it is not reasonably certain to exercise the option to renew or terminate and therefore,
this option was not considered in its lease assessment. The Company does not separate lease and non-lease components for all classes
of underlying assets. The Company does not have any leases that contain residual value guarantees and the Company does not sublease any
of its leased assets. The Company does not record leases with an initial lease term of one-year or less on its balance sheet. As of December
31, 2021, the Company has not entered into any short-term leases. The
components of lease expense from continuing operations were as follows: SCHEDULE OF LEASE COSTS
Year Ended December 31,
2021 2020
Operating lease expense $ 148 $ 25
Variable lease expense 25 3
Total lease expense $ 173 $ 28 Supplemental
balance sheet information related to leases are as follows: SCHEDULE OF SUPPLEMENTAL BALANCE SHEET INFORMATION
Classification As of December 31, 2021 As of December 31, 2020
Operating leases
Lease right-of-use assets
Non-current Operating lease right-of-use assets $ 373 $ 408
Lease liabilities
Current Accrued expenses $ 125 $ 72
Non-current Operating lease liabilities, long-term $ 590 $ 715
Weighted average remaining lease term
Operating leases 4.2
5.2
Weighted average discount rate
Operating leases 15.0 % 15.0 % As
of December 31, 2021, maturities of lease liabilities on an annual basis for the remaining years of the Company’s non-cancelable
lease agreements were as follows: SCHEDULE OF MATURITIES OF LEASE LIABILITIES
Operating Leases
Year ending December 31,
2022 $ 221
2023 227
2024 232
2025 238
2026 41
Thereafter —
Total lease payments 959
Less: present value discount 244
Present value of lease liabilities $ 7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78190</v>
      </c>
      <c r="C3" s="7" t="n">
        <v>102294</v>
      </c>
    </row>
    <row r="4">
      <c r="A4" s="4" t="inlineStr">
        <is>
          <t>Marketable securities</t>
        </is>
      </c>
      <c r="B4" s="6" t="n">
        <v>16921</v>
      </c>
      <c r="C4" s="6" t="n">
        <v>19530</v>
      </c>
    </row>
    <row r="5">
      <c r="A5" s="4" t="inlineStr">
        <is>
          <t>Prepaid expenses and other current assets</t>
        </is>
      </c>
      <c r="B5" s="6" t="n">
        <v>5985</v>
      </c>
      <c r="C5" s="6" t="n">
        <v>4730</v>
      </c>
    </row>
    <row r="6">
      <c r="A6" s="4" t="inlineStr">
        <is>
          <t>Total current assets</t>
        </is>
      </c>
      <c r="B6" s="6" t="n">
        <v>101096</v>
      </c>
      <c r="C6" s="6" t="n">
        <v>126554</v>
      </c>
    </row>
    <row r="7">
      <c r="A7" s="3" t="inlineStr">
        <is>
          <t>Non-current assets:</t>
        </is>
      </c>
    </row>
    <row r="8">
      <c r="A8" s="4" t="inlineStr">
        <is>
          <t>Marketable securities</t>
        </is>
      </c>
      <c r="B8" s="6" t="n">
        <v>32021</v>
      </c>
      <c r="C8" s="4" t="inlineStr">
        <is>
          <t xml:space="preserve"> </t>
        </is>
      </c>
    </row>
    <row r="9">
      <c r="A9" s="4" t="inlineStr">
        <is>
          <t>Fixed assets, net</t>
        </is>
      </c>
      <c r="B9" s="6" t="n">
        <v>2011</v>
      </c>
      <c r="C9" s="6" t="n">
        <v>1437</v>
      </c>
    </row>
    <row r="10">
      <c r="A10" s="4" t="inlineStr">
        <is>
          <t>Operating lease right-of-use assets</t>
        </is>
      </c>
      <c r="B10" s="6" t="n">
        <v>373</v>
      </c>
      <c r="C10" s="6" t="n">
        <v>408</v>
      </c>
    </row>
    <row r="11">
      <c r="A11" s="4" t="inlineStr">
        <is>
          <t>Other assets</t>
        </is>
      </c>
      <c r="B11" s="6" t="n">
        <v>120</v>
      </c>
      <c r="C11" s="6" t="n">
        <v>120</v>
      </c>
    </row>
    <row r="12">
      <c r="A12" s="4" t="inlineStr">
        <is>
          <t>Total non-current assets</t>
        </is>
      </c>
      <c r="B12" s="6" t="n">
        <v>34525</v>
      </c>
      <c r="C12" s="6" t="n">
        <v>1965</v>
      </c>
    </row>
    <row r="13">
      <c r="A13" s="4" t="inlineStr">
        <is>
          <t>Total assets</t>
        </is>
      </c>
      <c r="B13" s="6" t="n">
        <v>135621</v>
      </c>
      <c r="C13" s="6" t="n">
        <v>128519</v>
      </c>
    </row>
    <row r="14">
      <c r="A14" s="3" t="inlineStr">
        <is>
          <t>Current liabilities:</t>
        </is>
      </c>
    </row>
    <row r="15">
      <c r="A15" s="4" t="inlineStr">
        <is>
          <t>Accounts payable</t>
        </is>
      </c>
      <c r="B15" s="6" t="n">
        <v>3546</v>
      </c>
      <c r="C15" s="6" t="n">
        <v>7568</v>
      </c>
    </row>
    <row r="16">
      <c r="A16" s="4" t="inlineStr">
        <is>
          <t>Accrued expenses and other current liabilities</t>
        </is>
      </c>
      <c r="B16" s="6" t="n">
        <v>13646</v>
      </c>
      <c r="C16" s="6" t="n">
        <v>9162</v>
      </c>
    </row>
    <row r="17">
      <c r="A17" s="4" t="inlineStr">
        <is>
          <t>Deferred revenue</t>
        </is>
      </c>
      <c r="B17" s="6" t="n">
        <v>5599</v>
      </c>
      <c r="C17" s="4" t="inlineStr">
        <is>
          <t xml:space="preserve"> </t>
        </is>
      </c>
    </row>
    <row r="18">
      <c r="A18" s="4" t="inlineStr">
        <is>
          <t>Total current liabilities</t>
        </is>
      </c>
      <c r="B18" s="6" t="n">
        <v>22791</v>
      </c>
      <c r="C18" s="6" t="n">
        <v>16730</v>
      </c>
    </row>
    <row r="19">
      <c r="A19" s="4" t="inlineStr">
        <is>
          <t>Deferred revenue, net of current portion</t>
        </is>
      </c>
      <c r="B19" s="6" t="n">
        <v>1506</v>
      </c>
      <c r="C19" s="4" t="inlineStr">
        <is>
          <t xml:space="preserve"> </t>
        </is>
      </c>
    </row>
    <row r="20">
      <c r="A20" s="4" t="inlineStr">
        <is>
          <t>Operating lease liabilities, long-term</t>
        </is>
      </c>
      <c r="B20" s="6" t="n">
        <v>590</v>
      </c>
      <c r="C20" s="6" t="n">
        <v>715</v>
      </c>
    </row>
    <row r="21">
      <c r="A21" s="4" t="inlineStr">
        <is>
          <t>Total liabilities</t>
        </is>
      </c>
      <c r="B21" s="6" t="n">
        <v>24887</v>
      </c>
      <c r="C21" s="6" t="n">
        <v>17445</v>
      </c>
    </row>
    <row r="22">
      <c r="A22" s="4" t="inlineStr">
        <is>
          <t>Commitments and Contingencies (Note 6)</t>
        </is>
      </c>
      <c r="B22" s="4" t="inlineStr">
        <is>
          <t xml:space="preserve"> </t>
        </is>
      </c>
    </row>
    <row r="23">
      <c r="A23" s="3" t="inlineStr">
        <is>
          <t>Stockholders’ equity:</t>
        </is>
      </c>
    </row>
    <row r="24">
      <c r="A24" s="4" t="inlineStr">
        <is>
          <t>Preferred stock, $0.0001 par value; 25,000,000 shares authorized; no shares issued or outstanding at December 31, 2021 and December 31, 2020</t>
        </is>
      </c>
      <c r="B24" s="4" t="inlineStr">
        <is>
          <t xml:space="preserve"> </t>
        </is>
      </c>
      <c r="C24" s="4" t="inlineStr">
        <is>
          <t xml:space="preserve"> </t>
        </is>
      </c>
    </row>
    <row r="25">
      <c r="A25" s="4" t="inlineStr">
        <is>
          <t>Common stock, $0.0001 par value; 150,000,000 shares authorized; 63,374,738 shares issued and outstanding at December 31, 2021; 100,000,000 shares authorized; 56,517,891 shares issued and outstanding at December 31, 2020</t>
        </is>
      </c>
      <c r="B25" s="6" t="n">
        <v>6</v>
      </c>
      <c r="C25" s="6" t="n">
        <v>6</v>
      </c>
    </row>
    <row r="26">
      <c r="A26" s="4" t="inlineStr">
        <is>
          <t>Additional paid-in capital</t>
        </is>
      </c>
      <c r="B26" s="6" t="n">
        <v>402941</v>
      </c>
      <c r="C26" s="6" t="n">
        <v>288725</v>
      </c>
    </row>
    <row r="27">
      <c r="A27" s="4" t="inlineStr">
        <is>
          <t>Accumulated other comprehensive loss</t>
        </is>
      </c>
      <c r="B27" s="6" t="n">
        <v>-139</v>
      </c>
      <c r="C27" s="6" t="n">
        <v>-15</v>
      </c>
    </row>
    <row r="28">
      <c r="A28" s="4" t="inlineStr">
        <is>
          <t>Accumulated deficit</t>
        </is>
      </c>
      <c r="B28" s="6" t="n">
        <v>-292074</v>
      </c>
      <c r="C28" s="6" t="n">
        <v>-177642</v>
      </c>
    </row>
    <row r="29">
      <c r="A29" s="4" t="inlineStr">
        <is>
          <t>Total stockholders’ equity</t>
        </is>
      </c>
      <c r="B29" s="6" t="n">
        <v>110734</v>
      </c>
      <c r="C29" s="6" t="n">
        <v>111074</v>
      </c>
    </row>
    <row r="30">
      <c r="A30" s="4" t="inlineStr">
        <is>
          <t>Total liabilities and stockholders’ equity</t>
        </is>
      </c>
      <c r="B30" s="7" t="n">
        <v>135621</v>
      </c>
      <c r="C30" s="7" t="n">
        <v>1285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4.
INCOME TAXES The
Company recorded no provision or benefit for federal income taxes, as the Company has incurred a net loss for all periods presented,
and the Company has provided a full valuation allowance against its net deferred tax asset. The Company recorded a benefit
from state income taxes of approximately $ 1.0
million and $ 0.5
million during the years ended December 31, 2021
and 2020, respectively. For the year ended December 31, 2019, the Company recorded no provision or benefit for state income taxes. The
benefit from state income taxes solely reflects the reversal of valuation allowances previously recorded against the Company’s
New Jersey State net operating losses (“NOLs”) that resulted from the Company’s sale of approximately $ 11.9
million and $ 6.8
million of its New Jersey state NOLs under the
State of New Jersey’s Technology Business Tax Certificate Transfer Program (the “Program”) during the years ended December
31, 2021 and 2020, for net cash proceeds of $ 1.0
million and $ 0.5
million, respectively. The Program allows qualified
technology and biotechnology businesses in New Jersey to sell unused amounts of NOLs and defined research and development tax credits,
subject to a maximum lifetime benefit of $ 20.0
million. Under the Program, if the Company fails
to use the net proceeds received from the Program for allowable expenditures or fails to maintain a headquarters or a base of operations
in New Jersey during the five years following the date of closing, the Company may be subject to the recapture of up to the face value
of the tax benefits. At
December 31, 2021, the Company had federal net operating loss carryforwards of approximately $ 252.4
million, of which approximately $ 5.4
million will expire in varying amounts beginning
in 2036 . The balance of the Federal net operating
loss carryforwards generated in 2018 and prospectively can be carried forward indefinitely. The Company has state NOLs in various jurisdictions
of approximately $ 244.5
million, certain of which begin
to expire beginning in 2031 .
The Company had federal and state research and development tax credit carryforwards, including orphan drug tax credits, of approximately
$ 22.4
million at December 31, 2021. Pursuant
to Section 382 of the Internal Revenue Code (“Section 382”), and similar state tax laws, certain substantial changes in the
Company’s ownership may result in a limitation on the amount of net operating loss and tax credit carryforwards that may be used
in future years. In general, an ownership change, as defined by Section 382, is a greater than 50% change, by value, in a corporation’s
equity ownership over a three-year period The
Company recently completed a Section 382 study through December 31, 2021. Based on the study, the Company experienced a Section 382 ownership
change in June 2020, which imposes annual limitations on the use of the Company’s pre-ownership change NOL’s and research
and development tax credit carryforwards. The annual limitation generally is determined by multiplying the value of the Company’s
stock at the time of such ownership change (subject to certain adjustments) by the applicable long-term tax-exempt rate. The Company
determined that all pre-ownership change carryforwards are still available for utilization prior to their expiration. Income
tax benefits computed using the federal statutory income tax rate differs from the Company’s effective tax rate primarily due to
the following: SCHEDULE OF EFFECTIVE TAX RATE
Years Ended December 31,
2021 2020 2019
Tax provision at statutory tax rate 21.0 % 21.0 % 21.0 %
Change in valuation allowance (36.5 ) (34.6 ) (36.5 )
Orphan drug credits 6.4 10.4 10.4
State income taxes, net of federal benefit 8.4 5.2 6.5
Sale of NJ net operating losses 0.7 0.4 —
Permanent items — (2.2 ) (2.1 )
Other 0.9 0.3 0.7
Effective tax rate 0.9 % 0.5 % — % The
components of income tax benefit are as follows: SCHEDULE OF COMPONENTS OF INCOME TAX BENEFITS
Years Ended December 31,
2021 2020 2019
Current:
Federal $ — $ — $ —
State (1,000 ) (523 ) —
Deferred:
Federal — — —
State — — —
Income tax benefit $ (1,000 ) $ (523 ) $ — The
income tax benefit recognized for the years ended December 31, 2021 and 2020 represent sales by the Company of its 2019 and 2018
New Jersey state net operating losses, from which the Company realized $ 1.0
million $ 0.5
million, respectively. Significant
components of the Company’s net deferred tax assets are as follows: SCHEDULE OF DEFERRED TAX ASSETS
As of December 31,
2021 2020
Deferred tax assets:
NOL carryforward $ 70,050 $ 37,773
Federal R&amp;D and orphan drug credits 21,763 15,819
Equity compensation 7,892 4,245
Product license 1,828 1,598
Other 468 390
Total deferred tax assets 102,001 59,825
Less valuation allowance (102,001 ) (59,825 )
Net deferred tax assets $ — $ — The
Company’s gross deferred tax assets of $ 102.0
million and $ 59.8
million at December 31, 2021 and 2020, respectively,
primarily consist of net operating loss carryforwards for income tax purposes. A valuation allowance is required to be recorded when
it is not more likely than not that some portion or all of the net deferred tax assets will be realized. Since the Company cannot be
assured of generating taxable income and thereby realizing the net deferred tax assets, a full valuation allowance has been recorded.
The Company has no uncertain tax positions at December 31, 2021. Since the Company is in a loss carryforward position, the Company is
generally subject to United States federal and state income tax examinations by tax authorities for all years for which a loss
carryforward is available. The Company has never been, nor is currently under audit. The Company’s policy is to recognize interest
accrued related to unrecognized tax benefits and penalties in income tax expense, however the Company has recorded no such expense to
date. In
March 2020, the United States government enacted the Coronavirus Aid, Relief, and Economic Security Act (“CARES Act”)
which includes numerous modifications to income tax provisions, including a limitation on business interest expense and net operating
loss provisions and the acceleration of alternative minimum tax credits. Given the Company’s history of losses, the CARES Act did
not have a material impact on its income tax posi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5.
RELATED PARTY TRANSACTIONS In
connection with the MacroGenics Asset Purchase Agreement, the Company made a payment of approximately $ 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SAVINGS PLAN</t>
        </is>
      </c>
      <c r="B1" s="2" t="inlineStr">
        <is>
          <t>12 Months Ended</t>
        </is>
      </c>
    </row>
    <row r="2">
      <c r="B2" s="2" t="inlineStr">
        <is>
          <t>Dec. 31, 2021</t>
        </is>
      </c>
    </row>
    <row r="3">
      <c r="A3" s="3" t="inlineStr">
        <is>
          <t>Retirement Benefits [Abstract]</t>
        </is>
      </c>
    </row>
    <row r="4">
      <c r="A4" s="4" t="inlineStr">
        <is>
          <t>RETIREMENT SAVINGS PLAN</t>
        </is>
      </c>
      <c r="B4" s="4" t="inlineStr">
        <is>
          <t>16.
RETIREMENT SAVINGS PLAN The
Company has an employee savings and retirement plan which is qualified under Section 401(k) of the Internal Revenue Code. The
Company matches 100% of eligible employee contributions on the first 4% of employee salary (up to the IRS maximum) 0.6 0.2 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The
process of preparing financial statements in conformity with GAAP requires management to make estimates and assumptions that affect the
reported amounts of assets and liabilities and disclosure of assets and liabilities at the date of financial statements and the reported
amounts of expenses during the reporting period. Actual results could differ from those estimates and changes in estimates may occur. </t>
        </is>
      </c>
    </row>
    <row r="5">
      <c r="A5" s="4" t="inlineStr">
        <is>
          <t>Segment and geographic information</t>
        </is>
      </c>
      <c r="B5" s="4" t="inlineStr">
        <is>
          <t xml:space="preserve">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In
October 2021, the Company incorporated Provention Bio Limited, a wholly-owned private limited subsidiary, in the United Kingdom. The
Company incorporated this subsidiary to facilitate the potential future submission of a Marketing Authorization Application (“MAA”)
for teplizumab, to the Medicines and Healthcare Products Regulatory Agency (“MHRA”). </t>
        </is>
      </c>
    </row>
    <row r="6">
      <c r="A6" s="4" t="inlineStr">
        <is>
          <t>Cash, cash equivalents and concentration of credit risk</t>
        </is>
      </c>
      <c r="B6" s="4" t="inlineStr">
        <is>
          <t xml:space="preserve">Cash,
cash equivalents and concentration of credit risk The
Company considers only those investments which are highly liquid, readily convertible to cash, or that mature within 90 days from the
date of purchase to be cash equivalents. Marketable securities are those investments with original maturities in excess of 90 days. The
carrying amounts reported in the consolidated balance sheets for cash and cash equivalents are valued at cost, which approximates their
fair value. The
Company has no off-balance-sheet concentration of credit risk such as foreign exchange contracts, option contracts or other hedging arrangements.
The Company holds cash and cash equivalents in banks in excess of FDIC insurance limits. However, the Company believes risk of loss is
minimal as the cash and cash equivalents are held by large, highly-rated financial institutions. </t>
        </is>
      </c>
    </row>
    <row r="7">
      <c r="A7" s="4" t="inlineStr">
        <is>
          <t>Marketable securities</t>
        </is>
      </c>
      <c r="B7" s="4" t="inlineStr">
        <is>
          <t xml:space="preserve">Marketable
securities The
Company considers securities with original maturities of greater than 90 days to be available for sale securities. Available for sale
securities are classified as either current or non-current assets based on the nature of the securities and their availability for use
in current operations. Securities with an effective maturity greater than one year from the balance sheet date are classified as non-current.
Available for sale securities are recorded at fair value and unrealized gains and losses are recorded within accumulated other comprehensive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On
a quarterly basis, the Company reviews the status of each security in an unrealized loss position, to evaluate the existence of potential
credit losses. The Company first consider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through income. For securities that do not meet this criteria,
the Company considers a number of factors to determine if the decline in fair value has resulted from credit losses or other factors,
including but not limited to: (1) the extent of the decline; (2) changes to the rating of the security by a rating agency; (3) any adverse
conditions specific to the security; and (4) other market conditions that may affect the fair value of the security. If this assessment
indicates that a credit loss exists and the present value of cash flows expected to be collected is less than the amortized cost basis,
an allowance for credit losses is required for the credit loss. Any impairment that has not been recorded through an allowance for credit
losses is recognized in other comprehensive income. As of December 31, 2021, the Company has not recognized any impairment or credit
losses on its available for sale securities. </t>
        </is>
      </c>
    </row>
    <row r="8">
      <c r="A8" s="4" t="inlineStr">
        <is>
          <t>Financial instruments</t>
        </is>
      </c>
      <c r="B8" s="4" t="inlineStr">
        <is>
          <t xml:space="preserve">Financial
instruments Cash,
cash equivalents and marketable securities are reflected in the accompanying consolidated financial statements at fair value. The carrying
amount of accounts payable and accrued expenses, including accrued research and development expenses, approximates fair value due to
the short-term nature of those instruments. </t>
        </is>
      </c>
    </row>
    <row r="9">
      <c r="A9" s="4" t="inlineStr">
        <is>
          <t>Fixed assets, net</t>
        </is>
      </c>
      <c r="B9" s="4" t="inlineStr">
        <is>
          <t xml:space="preserve">Fixed
assets, net Fixed
assets, which consists primarily of leasehold improvements, furniture and fixtures, software, office equipment and certain clinical equipment,
are carried at cost less accumulated depreciation. Depreciation is computed over the estimated useful lives of the respective assets,
generally three to seven years </t>
        </is>
      </c>
    </row>
    <row r="10">
      <c r="A10" s="4" t="inlineStr">
        <is>
          <t>Leases</t>
        </is>
      </c>
      <c r="B10" s="4" t="inlineStr">
        <is>
          <t xml:space="preserve">Leases The
Company determines if an arrangement is a lease at contract inception. A lease is a contract, or part of a contract, that conveys the
right to control the use of explicitly or implicitly identified property, plant or equipment in exchange for consideration. Control of
an underlying asset is conveyed to the Company if the Company obtains the rights to direct the use of and to obtain substantially all
of the economic benefits from using the underlying asset. The Company classifies its leases as operating or financing by considering
factors such as the length of the lease term, the present value of the lease payments, the specialized nature of the asset being leased
and the potential for ownership of the asset to transfer during the lease term. Leases
with terms greater than one-year are recognized on the Company’s consolidated balance sheets as right-of-use (“ROU”)
assets and lease liabilities and are measured at the present value of the fixed payments due over the lease term minus the present value
of any incentives, rebates or abatements expected to be received from the lessor. Options to extend a lease are typically excluded from
the expected lease term as the exercise of the option is typically not reasonably certain. Leases are measured at present value using
the rate implicit in the lease or, if the implicit rate is not determinable, the lessee’s incremental borrowing rate. As the implicit
rate is not typically readily determinable, the Company uses an incremental borrowing rate, which is established based upon the information
available at the lease commencement date, to determine the present value of lease payments due under an arrangement. The incremental
borrowing rate approximates the rate the Company would pay to borrow on a collateralized basis over a similar term and amount equal to
the lease payments. ROU
assets are amortized on a straight-line basis over the term of the lease. Lease liabilities accrete to yield and are reduced at the time
when the lease payment is payable to the vendor. Costs determined to be variable and not based on an index or rate are not included in
the measurement of the lease liability and are recognized in the consolidated statements of comprehensive loss in the same line item
as expenses arising from fixed lease payments at the time when the event giving rise to the payment occurs. </t>
        </is>
      </c>
    </row>
    <row r="11">
      <c r="A11" s="4" t="inlineStr">
        <is>
          <t>Foreign currency translation</t>
        </is>
      </c>
      <c r="B11" s="4" t="inlineStr">
        <is>
          <t xml:space="preserve">Foreign
currency translation The
Company considers the U.S. dollar to be its functional currency. Expenses denominated in foreign currencies are translated at the exchange
rate on the date the expense is incurred. The effect of exchange rate fluctuations on translating foreign currency assets and liabilities
into U.S. dollars is included in the consolidated statements of comprehensive loss. Foreign exchange transaction gains and losses are
included in the results of operations and are not material in the Company’s consolidated financial statements. </t>
        </is>
      </c>
    </row>
    <row r="12">
      <c r="A12" s="4" t="inlineStr">
        <is>
          <t>Research and development expenses</t>
        </is>
      </c>
      <c r="B12" s="4" t="inlineStr">
        <is>
          <t xml:space="preserve">Research
and development expenses Research
and development expenses primarily consist of costs associated with the preclinical and clinical development of the Company’s product
candidate portfolio, including the following:
● external
research and development expenses incurred under arrangements with third parties, such as contract research organizations (“CROs”)
and other vendors and contract manufacturing organizations (“CMOs”) for the production of drug substance and drug product;
and
● employee-related
expenses, including salaries, benefits and stock-based compensation expense. Research
and development expenses also include costs of acquired product licenses and related technology rights where there is no alternative
future use, costs of prototypes used in research and development, consultant fees and amounts paid to certain of our collaborative partners. All
research and development expenses are charged to operations as incurred in accordance with Financial Accounting Standards Board Accounting
Standards Codification Topic (“ASC”) 730, Research and Development </t>
        </is>
      </c>
    </row>
    <row r="13">
      <c r="A13" s="4" t="inlineStr">
        <is>
          <t>Accrued research and development expenses</t>
        </is>
      </c>
      <c r="B13" s="4" t="inlineStr">
        <is>
          <t xml:space="preserve">Accrued
research and development expenses As
part of the process of preparing the consolidated financial statements, the Company is required to estimate its accrued expenses.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the Company monthly in arrears
for services performed or when contractual milestones are met. The Company makes estimates of its accrued expenses as of each balance
sheet date in our consolidated financial statements based on facts and circumstances known to the Company at that time. The Company periodically
confirms the accuracy of its estimates with the service providers and makes adjustments if necessary. The significant estimates in the
Company’s accrued research and development expenses are related to expenses incurred with respect to CROs, CMOs and other vendors
in connection with research and development and manufacturing activities. The
Company bases its expense related to CROs and CMOs on its estimates of the services received and efforts expended pursuant to quotations
and contracts with such vendors that conduct research and development and manufacturing activities on the Company’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applicable research and development or manufacturing expens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accordingly.
Although the Company does not expect its estimates to be materially different from amounts actually incurred, the Company’s understanding
of the status and timing of services performed relative to the actual status and timing of services performed may vary and could result
in us reporting amounts that are too high or too low in any particular period. There have been no material changes in estimates for the
periods presented. </t>
        </is>
      </c>
    </row>
    <row r="14">
      <c r="A14" s="4" t="inlineStr">
        <is>
          <t>Stock-based compensation expense</t>
        </is>
      </c>
      <c r="B14" s="4" t="inlineStr">
        <is>
          <t xml:space="preserve">Stock-based
compensation expense The
Company follows the provisions of ASC 718, Compensation—Stock Compensation Stock
Options The
Company estimates the fair value of stock options on the date of grant using the Black-Scholes option-pricing model. Due to the lack
of trading history, the Company’s computation of stock-price volatility is based on the volatility rates of comparable publicly
held companies over a period equal to the expected term of the options granted by the Company. The Company’s computation of expected
term i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For non-employee stock
option grants, the Company has the option to utilize either the expected term or the contractual term, determined on an award-by-award
basis. The Company utilizes a dividend yield of zero based on the fact that the Company has never paid cash dividends to stockholders
and has no current intentions to pay cash dividends. The risk-free interest rate is based on the zero-coupon United States Treasury yield
at the date of grant for a term equivalent to the expected term of the option. Stock-based
compensation expense is included in both research and development expenses and general and administrative expenses in the consolidated
statements of comprehensive loss. </t>
        </is>
      </c>
    </row>
    <row r="15">
      <c r="A15" s="4" t="inlineStr">
        <is>
          <t>Collaboration revenue</t>
        </is>
      </c>
      <c r="B15" s="4" t="inlineStr">
        <is>
          <t xml:space="preserve">Collaboration
revenue At
the inception of a collaboration agreement, the Company first assesses whether the contractual agreement is within the scope of ASC 808,
Collaborative Arrangements Revenue from Contracts with Customers In
accordance with AS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From
time to time, the Company enters into licensing agreements that are within the scope of ASC 606, under which it may license rights to
research, develop and commercialize its product candidates to third parties. The terms of these collaborative research and development
agreements typically include non-refundable, upfront license fees; reimbursement for research and development activities; development,
regulatory and commercial milestone payments; and royalties on net sales of commercialized products. The Company may also enter into
development and manufacturing service agreements with its collaborators. For each arrangement, at contract inception, the Company identifies
all performance obligations, which may include a license to intellectual property and know-how, research and development activities,
transition activities and/or manufacturing services and determines if each performance obligation is distinct.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the estimates of variable consideration such that it is probable that a significant reversal of previously
recognized revenue will not occur. When determining if variable consideration should be constrained, management considers whether there
are factors outside the Company’s control that could result in a significant reversal of revenue. These estimates are re-assessed
each reporting period as required. Once
the estimated transaction price is established, amounts are allocated to the performance obligations that have been identified. The transaction
price is generally allocated to each separate performance obligation on a relative standalone selling price basis, which requires the
use of assumptions and judgement. Standalone selling prices used to perform the initial allocation are not updated after contract inception.
The Company then recognizes as revenue the amount of the transaction price that is allocated to
the respective performance obligation when or as the performance obligation is satisfied.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Refer to Note 6 – Commitments and Contingencies, for specific details regarding the Company’s collaboration
agreements. </t>
        </is>
      </c>
    </row>
    <row r="16">
      <c r="A16" s="4" t="inlineStr">
        <is>
          <t>Income taxes</t>
        </is>
      </c>
      <c r="B16" s="4" t="inlineStr">
        <is>
          <t xml:space="preserve">Income
taxes The
Company utilizes the liability method of accounting for deferred income taxes, as set forth in ASC 740, Income Taxes. </t>
        </is>
      </c>
    </row>
    <row r="17">
      <c r="A17" s="4" t="inlineStr">
        <is>
          <t>Recent accounting pronouncements</t>
        </is>
      </c>
      <c r="B17" s="4" t="inlineStr">
        <is>
          <t xml:space="preserve">Recent
accounting pronouncements The
Company considers the applicability and impact of all Accounting Standards Updates (“ASUs”). ASUs not discussed below were
assessed and determined to be either not applicable or are expected to have minimal impact on the Company’s consolidated financial
statements. In
June 2016, the FASB issued ASU No. 2016-13, Financial Instruments – Credit Losses (Topic 326): Measurement of Credit Losses
on Financial Instruments In
August 2018, the FASB issued ASU No. 2018-13, Fair Value Measurement (Topic 820) In
August 2018, the FASB issued ASU No. 2018-15, Intangibles - Goodwill and Other - Internal-Use Software Customer’s
Accounting for Implementation Costs Incurred in a Cloud Computing Arrangement That Is a Service Contract In
November 2018, the FASB issued ASU No. 2018-18, Collaborative Arrangements (Topic 808)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ASH, CASH EQUIVALENTS, AND MARKETABLE SECURITIES (Tables)</t>
        </is>
      </c>
      <c r="B1" s="2" t="inlineStr">
        <is>
          <t>12 Months Ended</t>
        </is>
      </c>
    </row>
    <row r="2">
      <c r="B2" s="2" t="inlineStr">
        <is>
          <t>Dec. 31, 2021</t>
        </is>
      </c>
    </row>
    <row r="3">
      <c r="A3" s="3" t="inlineStr">
        <is>
          <t>Cash and Cash Equivalents [Abstract]</t>
        </is>
      </c>
    </row>
    <row r="4">
      <c r="A4" s="4" t="inlineStr">
        <is>
          <t>SCHEDULE OF AVAILABLE FOR SALE SECURITIES</t>
        </is>
      </c>
      <c r="B4" s="4" t="inlineStr">
        <is>
          <t xml:space="preserve">The
following table summarizes the amortized cost, fair value, allowance for credit losses and effective maturities of the Company’s
available for sale securities: SCHEDULE OF AVAILABLE FOR SALE SECURITIES
December 31, 2021
Amortized Cost Gross Unrealized Gains Gross Unrealized Losses Fair Value
Effective maturity less than 1 year:
Corporate debt securities $ 16,945 $ — $ (24 ) $ 16,921
Effective maturity between 1 and 2 years:
Corporate debt securities 32,136 — (115 ) 32,021
Total $ 49,081 $ — $ (139 ) $ 48,942
December 31, 2020
Amortized Cost Gross Unrealized Gains Gross Unrealized Losses Fair Value
Effective maturity less than 1 year:
Corporate debt securities $ 19,545 $ — $ (15 ) $ 19,530
Total $ 19,545 $ — $ (15 ) $ 19,530 </t>
        </is>
      </c>
    </row>
    <row r="5">
      <c r="A5" s="4" t="inlineStr">
        <is>
          <t>SCHEDULE OF ACCUMULATED OTHER COMPREHENSIVE INCOME (LOSS)</t>
        </is>
      </c>
      <c r="B5" s="4" t="inlineStr">
        <is>
          <t xml:space="preserve"> SCHEDULE OF ACCUMULATED OTHER COMPREHENSIVE INCOME (LOSS)
Years Ended December 31,
2021 2020 2019
Beginning balance $ (15 ) $ — $ —
Current period changes in fair value before reclassifications, net of tax (124 ) (15 ) —
Amounts reclassified from accumulated other comprehensive income (loss), net of tax — — —
Other comprehensive income (loss) (124 ) (15 ) —
Ending balance $ (139 ) $ (15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12 Months Ended</t>
        </is>
      </c>
    </row>
    <row r="2">
      <c r="B2" s="2" t="inlineStr">
        <is>
          <t>Dec. 31, 2021</t>
        </is>
      </c>
    </row>
    <row r="3">
      <c r="A3" s="3" t="inlineStr">
        <is>
          <t>Earnings Per Share [Abstract]</t>
        </is>
      </c>
    </row>
    <row r="4">
      <c r="A4" s="4" t="inlineStr">
        <is>
          <t>SCHEDULE OF COMPUTATION OF BASIC AND DILUTED NET LOSS PER SHARE</t>
        </is>
      </c>
      <c r="B4" s="4" t="inlineStr">
        <is>
          <t>The
following table sets forth the computation of basic and diluted net loss per share of common stock for the periods indicated: SCHEDULE OF COMPUTATION OF BASIC AND DILUTED NET LOSS PER SHARE
Years Ended December 31,
2021 2020 2019
Net loss $ (114,432 ) $ (98,581 ) $ (43,285 )
Weighted average shares of common stock outstanding - basic and diluted 63,101 52,457 40,747
Net loss per share of common stock, basic and diluted $ (1.81 ) $ (1.88 ) $ (1.06 )</t>
        </is>
      </c>
    </row>
    <row r="5">
      <c r="A5" s="4" t="inlineStr">
        <is>
          <t>SCHEDULE OF ANTI-DILUTIVE SECURITIES EXCLUDED FROM COMPUTATION OF EARNINGS PER SHARE</t>
        </is>
      </c>
      <c r="B5" s="4" t="inlineStr">
        <is>
          <t xml:space="preserve">The
following potentially dilutive securities have been excluded from the computation of diluted weighted average shares outstanding as they
would be antidilutive: SCHEDULE OF ANTI-DILUTIVE SECURITIES EXCLUDED FROM COMPUTATION OF EARNINGS PER SHARE
Years Ended December 31,
2021 2020 2019
Stock options 12,473 9,503 5,894
Warrants 1,705 1,705 2,1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consisted of the following: SCHEDULE OF ACCRUED EXPENSES
December 31, 2021 December 31, 2020
Accrued research and development costs $ 7,156 $ 5,165
Accrued compensation 4,023 1,443
Accrued professional fees 1,396 1,197
Accrued pre-commercial costs 840 1,191
Other accrued liabilities 231 166
Total accrued expenses $ 13,646 $ 9,1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ASSETS AND LIABILITIE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RECURRING BASIS</t>
        </is>
      </c>
      <c r="B4" s="4" t="inlineStr">
        <is>
          <t>The
following is a summary of assets and their related classifications under the fair value hierarchy: SCHEDULE OF ASSETS AND LIABILITIES MEASURED AT FAIR VALUE ON RECURRING BASIS
December 31, 2021
Financial Instruments Carried
at Fair Value
Quoted prices
in active Significant Significant
for identical observable unobservable
(Level 1) (Level 2) (Level 3) Total
Assets:
Cash and cash equivalents 1 $ 78,190 $ — $ — $ 78,190
Investments in corporate debt securities 2 — 48,942 — 48,942
December 31, 2020
Financial Instruments Carried at Fair Value
Quoted prices
in active Significant Significant
for identical observable unobservable
(Level 1) (Level 2) (Level 3) Total
Assets:
Cash and cash equivalents 1 $ 102,294 $ — $ — $ 102,294
Investments in corporate debt securities 2 — 19,530 — 19,530
1 Cash and cash equivalents primarily include investments in money market funds
2 Investments in investment-grade corporate debt securities are classified as available for sale secu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 OPTIONS (Tables)</t>
        </is>
      </c>
      <c r="B1" s="2" t="inlineStr">
        <is>
          <t>12 Months Ended</t>
        </is>
      </c>
    </row>
    <row r="2">
      <c r="B2" s="2" t="inlineStr">
        <is>
          <t>Dec. 31, 2021</t>
        </is>
      </c>
    </row>
    <row r="3">
      <c r="A3" s="3" t="inlineStr">
        <is>
          <t>Share-based Payment Arrangement [Abstract]</t>
        </is>
      </c>
    </row>
    <row r="4">
      <c r="A4" s="4" t="inlineStr">
        <is>
          <t>SCHEDULE OF STOCK-BASED COMPENSATION EXPENSE</t>
        </is>
      </c>
      <c r="B4" s="4" t="inlineStr">
        <is>
          <t xml:space="preserve">Total
stock-based compensation expense recognized for both employees and non-employees was as follows: SCHEDULE OF STOCK-BASED COMPENSATION EXPENSE
Years Ended December 31,
2021 2020 2019
General and administrative $ 7,462 $ 7,611 $ 1,546
Research and development 4,377 5,612 1,296
Total stock-based compensation expense $ 11,839 $ 13,223 $ 2,842 </t>
        </is>
      </c>
    </row>
    <row r="5">
      <c r="A5" s="4" t="inlineStr">
        <is>
          <t>SUMMARY OF STOCK OPTION ACTIVITY</t>
        </is>
      </c>
      <c r="B5" s="4" t="inlineStr">
        <is>
          <t xml:space="preserve">A
summary of option activity for the years ended December 31, 2021 and 2020 are presented below: SUMMARY OF STOCK OPTION ACTIVITY
Weighted-
Weighted- Average
Average Remaining
Underlying Exercise Contractual Intrinsic
Stock Option Awards Shares Price Term Value
Outstanding at December 31, 2019 5,894 $ 6.33 8.5 $ —
Granted 4,126 $ 12.87
Exercised (219 ) $ 5.28
Forfeited or expired (298 ) $ 9.39
Outstanding at December 31, 2020 9,503 $ 9.10 8.3 $ —
Granted 4,104 $ 7.37
Exercised (19 ) $ 2.50
Forfeited or expired (1,115 ) $ 9.76
Outstanding at December 31, 2021 12,473 $ 8.48 8.0 $ 9,362
Exercisable at December 31, 2021 5,270 $ 7.04 6.7 $ 8,659 </t>
        </is>
      </c>
    </row>
    <row r="6">
      <c r="A6" s="4" t="inlineStr">
        <is>
          <t>SCHEDULE OF AGGREGATED INTRINSIC VALUE OF STOCK OPTION EXERCISED</t>
        </is>
      </c>
      <c r="B6" s="4" t="inlineStr">
        <is>
          <t xml:space="preserve">Cash
proceeds from, and the aggregate intrinsic value of, stock options exercised during the periods presented below were as follows: SCHEDULE OF AGGREGATED INTRINSIC VALUE OF STOCK OPTION EXERCISED
Years Ended December 31,
2021 2020 2019
Cash proceeds from options exercised $ 48 $ 1,152 $ 290
Aggregate intrinsic value of options exercised $ 239 $ 1,615 $ 551 </t>
        </is>
      </c>
    </row>
    <row r="7">
      <c r="A7" s="4" t="inlineStr">
        <is>
          <t>SCHEDULE OF SHARE-BASED COMPENSATION VALUATION OF ASSUMPTIONS</t>
        </is>
      </c>
      <c r="B7" s="4" t="inlineStr">
        <is>
          <t>The
Company uses the Black-Scholes option-pricing model to estimate the fair value of option awards with the following weighted-average assumptions
for the period indicated: SCHEDULE OF SHARE-BASED COMPENSATION VALUATION OF ASSUMPTIONS
Years Ended December 31,
2021 2020 2019
Exercise price $ 7.37 $ 12.87 $ 10.34
Expected volatility 81 % 74 % 72 %
Expected dividends — — —
Expected term (in years) 6.1 6.2 6.3
Risk-free interest rate 1.13 % 0.59 % 1.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1</t>
        </is>
      </c>
    </row>
    <row r="3">
      <c r="A3" s="3" t="inlineStr">
        <is>
          <t>Property, Plant and Equipment [Abstract]</t>
        </is>
      </c>
    </row>
    <row r="4">
      <c r="A4" s="4" t="inlineStr">
        <is>
          <t>SCHEDULE OF FIXED ASSETS</t>
        </is>
      </c>
      <c r="B4" s="4" t="inlineStr">
        <is>
          <t xml:space="preserve">Fixed
assets consisted of the following: SCHEDULE OF FIXED ASSETS
December 31, 2021 December 31, 2020
Software $ 916 $ —
Leasehold improvements 838 828
Furniture and fixtures 149 149
Clinical equipment 76 27
Office equipment 35 35
Software in progress 417 421
Construction in progress — 10
Fixed assets, gross 2,431 1,470
Less accumulated depreciation (420 ) (33 )
Fixed assets, net $ 2,011 $ 1,4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4" customWidth="1" min="2" max="2"/>
    <col width="13" customWidth="1" min="3" max="3"/>
    <col width="13" customWidth="1" min="4" max="4"/>
    <col width="14" customWidth="1" min="5" max="5"/>
  </cols>
  <sheetData>
    <row r="1">
      <c r="A1" s="1" t="inlineStr">
        <is>
          <t>Consolidated Balance Sheets (Parenthetical) - $ / shares</t>
        </is>
      </c>
      <c r="B1" s="2" t="inlineStr">
        <is>
          <t>Dec. 31, 2021</t>
        </is>
      </c>
      <c r="C1" s="2" t="inlineStr">
        <is>
          <t>May 12, 2021</t>
        </is>
      </c>
      <c r="D1" s="2" t="inlineStr">
        <is>
          <t>May 11, 2021</t>
        </is>
      </c>
      <c r="E1" s="2" t="inlineStr">
        <is>
          <t>Dec. 31, 2020</t>
        </is>
      </c>
    </row>
    <row r="2">
      <c r="A2" s="3" t="inlineStr">
        <is>
          <t>Statement of Financial Position [Abstract]</t>
        </is>
      </c>
    </row>
    <row r="3">
      <c r="A3" s="4" t="inlineStr">
        <is>
          <t>Preferred Stock, Par or Stated Value Per Share</t>
        </is>
      </c>
      <c r="B3" s="8" t="n">
        <v>0.0001</v>
      </c>
      <c r="E3" s="8" t="n">
        <v>0.0001</v>
      </c>
    </row>
    <row r="4">
      <c r="A4" s="4" t="inlineStr">
        <is>
          <t>Preferred Stock, Shares Authorized</t>
        </is>
      </c>
      <c r="B4" s="6" t="n">
        <v>25000000</v>
      </c>
      <c r="E4" s="6" t="n">
        <v>25000000</v>
      </c>
    </row>
    <row r="5">
      <c r="A5" s="4" t="inlineStr">
        <is>
          <t>Preferred Stock, Shares Issued</t>
        </is>
      </c>
      <c r="B5" s="6" t="n">
        <v>0</v>
      </c>
      <c r="E5" s="6" t="n">
        <v>0</v>
      </c>
    </row>
    <row r="6">
      <c r="A6" s="4" t="inlineStr">
        <is>
          <t>Preferred Stock, Shares Outstanding</t>
        </is>
      </c>
      <c r="B6" s="6" t="n">
        <v>0</v>
      </c>
      <c r="E6" s="6" t="n">
        <v>0</v>
      </c>
    </row>
    <row r="7">
      <c r="A7" s="4" t="inlineStr">
        <is>
          <t>Common Stock, Par or Stated Value Per Share</t>
        </is>
      </c>
      <c r="B7" s="8" t="n">
        <v>0.0001</v>
      </c>
      <c r="E7" s="8" t="n">
        <v>0.0001</v>
      </c>
    </row>
    <row r="8">
      <c r="A8" s="4" t="inlineStr">
        <is>
          <t>Common Stock, Shares Authorized</t>
        </is>
      </c>
      <c r="B8" s="6" t="n">
        <v>150000000</v>
      </c>
      <c r="C8" s="6" t="n">
        <v>150000000</v>
      </c>
      <c r="D8" s="6" t="n">
        <v>100000000</v>
      </c>
      <c r="E8" s="6" t="n">
        <v>100000000</v>
      </c>
    </row>
    <row r="9">
      <c r="A9" s="4" t="inlineStr">
        <is>
          <t>Common Stock, Shares, Issued</t>
        </is>
      </c>
      <c r="B9" s="6" t="n">
        <v>63374738</v>
      </c>
      <c r="E9" s="6" t="n">
        <v>56517891</v>
      </c>
    </row>
    <row r="10">
      <c r="A10" s="4" t="inlineStr">
        <is>
          <t>Common Stock, Shares, Outstanding</t>
        </is>
      </c>
      <c r="B10" s="6" t="n">
        <v>63374738</v>
      </c>
      <c r="E10" s="6" t="n">
        <v>565178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1</t>
        </is>
      </c>
    </row>
    <row r="3">
      <c r="A3" s="3" t="inlineStr">
        <is>
          <t>Lessee Disclosure [Abstract]</t>
        </is>
      </c>
    </row>
    <row r="4">
      <c r="A4" s="4" t="inlineStr">
        <is>
          <t>SCHEDULE OF LEASE COSTS</t>
        </is>
      </c>
      <c r="B4" s="4" t="inlineStr">
        <is>
          <t xml:space="preserve">The
components of lease expense from continuing operations were as follows: SCHEDULE OF LEASE COSTS
Year Ended December 31,
2021 2020
Operating lease expense $ 148 $ 25
Variable lease expense 25 3
Total lease expense $ 173 $ 28 </t>
        </is>
      </c>
    </row>
    <row r="5">
      <c r="A5" s="4" t="inlineStr">
        <is>
          <t>SCHEDULE OF SUPPLEMENTAL BALANCE SHEET INFORMATION</t>
        </is>
      </c>
      <c r="B5" s="4" t="inlineStr">
        <is>
          <t>Supplemental
balance sheet information related to leases are as follows: SCHEDULE OF SUPPLEMENTAL BALANCE SHEET INFORMATION
Classification As of December 31, 2021 As of December 31, 2020
Operating leases
Lease right-of-use assets
Non-current Operating lease right-of-use assets $ 373 $ 408
Lease liabilities
Current Accrued expenses $ 125 $ 72
Non-current Operating lease liabilities, long-term $ 590 $ 715
Weighted average remaining lease term
Operating leases 4.2
5.2
Weighted average discount rate
Operating leases 15.0 % 15.0 %</t>
        </is>
      </c>
    </row>
    <row r="6">
      <c r="A6" s="4" t="inlineStr">
        <is>
          <t>SCHEDULE OF MATURITIES OF LEASE LIABILITIES</t>
        </is>
      </c>
      <c r="B6" s="4" t="inlineStr">
        <is>
          <t xml:space="preserve">As
of December 31, 2021, maturities of lease liabilities on an annual basis for the remaining years of the Company’s non-cancelable
lease agreements were as follows: SCHEDULE OF MATURITIES OF LEASE LIABILITIES
Operating Leases
Year ending December 31,
2022 $ 221
2023 227
2024 232
2025 238
2026 41
Thereafter —
Total lease payments 959
Less: present value discount 244
Present value of lease liabilities $ 7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TAX RATE</t>
        </is>
      </c>
      <c r="B4" s="4" t="inlineStr">
        <is>
          <t>Income
tax benefits computed using the federal statutory income tax rate differs from the Company’s effective tax rate primarily due to
the following: SCHEDULE OF EFFECTIVE TAX RATE
Years Ended December 31,
2021 2020 2019
Tax provision at statutory tax rate 21.0 % 21.0 % 21.0 %
Change in valuation allowance (36.5 ) (34.6 ) (36.5 )
Orphan drug credits 6.4 10.4 10.4
State income taxes, net of federal benefit 8.4 5.2 6.5
Sale of NJ net operating losses 0.7 0.4 —
Permanent items — (2.2 ) (2.1 )
Other 0.9 0.3 0.7
Effective tax rate 0.9 % 0.5 % — %</t>
        </is>
      </c>
    </row>
    <row r="5">
      <c r="A5" s="4" t="inlineStr">
        <is>
          <t>SCHEDULE OF COMPONENTS OF INCOME TAX BENEFITS</t>
        </is>
      </c>
      <c r="B5" s="4" t="inlineStr">
        <is>
          <t xml:space="preserve">The
components of income tax benefit are as follows: SCHEDULE OF COMPONENTS OF INCOME TAX BENEFITS
Years Ended December 31,
2021 2020 2019
Current:
Federal $ — $ — $ —
State (1,000 ) (523 ) —
Deferred:
Federal — — —
State — — —
Income tax benefit $ (1,000 ) $ (523 ) $ — </t>
        </is>
      </c>
    </row>
    <row r="6">
      <c r="A6" s="4" t="inlineStr">
        <is>
          <t>SCHEDULE OF DEFERRED TAX ASSETS</t>
        </is>
      </c>
      <c r="B6" s="4" t="inlineStr">
        <is>
          <t xml:space="preserve">Significant
components of the Company’s net deferred tax assets are as follows: SCHEDULE OF DEFERRED TAX ASSETS
As of December 31,
2021 2020
Deferred tax assets:
NOL carryforward $ 70,050 $ 37,773
Federal R&amp;D and orphan drug credits 21,763 15,819
Equity compensation 7,892 4,245
Product license 1,828 1,598
Other 468 390
Total deferred tax assets 102,001 59,825
Less valuation allowance (102,001 ) (59,825 )
Net deferred tax asset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LIQUIDITY (Details Narrative) - USD ($) $ / shares in Units, $ in Thousands</t>
        </is>
      </c>
      <c r="B1" s="2" t="inlineStr">
        <is>
          <t>1 Months Ended</t>
        </is>
      </c>
      <c r="G1" s="2" t="inlineStr">
        <is>
          <t>3 Months Ended</t>
        </is>
      </c>
    </row>
    <row r="2">
      <c r="B2" s="2" t="inlineStr">
        <is>
          <t>Feb. 28, 2021</t>
        </is>
      </c>
      <c r="C2" s="2" t="inlineStr">
        <is>
          <t>Jan. 31, 2021</t>
        </is>
      </c>
      <c r="D2" s="2" t="inlineStr">
        <is>
          <t>Jun. 30, 2020</t>
        </is>
      </c>
      <c r="E2" s="2" t="inlineStr">
        <is>
          <t>Sep. 30, 2019</t>
        </is>
      </c>
      <c r="F2" s="2" t="inlineStr">
        <is>
          <t>Aug. 31, 2019</t>
        </is>
      </c>
      <c r="G2" s="2" t="inlineStr">
        <is>
          <t>Jun. 30, 2020</t>
        </is>
      </c>
      <c r="H2" s="2" t="inlineStr">
        <is>
          <t>Dec. 31, 2021</t>
        </is>
      </c>
      <c r="I2" s="2" t="inlineStr">
        <is>
          <t>Dec. 31, 2020</t>
        </is>
      </c>
    </row>
    <row r="3">
      <c r="A3" s="4" t="inlineStr">
        <is>
          <t>Retained Earnings (Accumulated Deficit)</t>
        </is>
      </c>
      <c r="H3" s="7" t="n">
        <v>292074</v>
      </c>
      <c r="I3" s="7" t="n">
        <v>177642</v>
      </c>
    </row>
    <row r="4">
      <c r="A4" s="4" t="inlineStr">
        <is>
          <t>2019 ATM Program [Member] | Maximum [Member]</t>
        </is>
      </c>
    </row>
    <row r="5">
      <c r="A5" s="4" t="inlineStr">
        <is>
          <t>Sale of Stock, Number of Shares Issued in Transaction</t>
        </is>
      </c>
      <c r="G5" s="6" t="n">
        <v>725495</v>
      </c>
    </row>
    <row r="6">
      <c r="A6" s="4" t="inlineStr">
        <is>
          <t>Proceeds from Issuance or Sale of Equity</t>
        </is>
      </c>
      <c r="G6" s="7" t="n">
        <v>9900</v>
      </c>
    </row>
    <row r="7">
      <c r="A7" s="4" t="inlineStr">
        <is>
          <t>Sale of stock, consideration received on transaction</t>
        </is>
      </c>
      <c r="F7" s="7" t="n">
        <v>50000</v>
      </c>
    </row>
    <row r="8">
      <c r="A8" s="4" t="inlineStr">
        <is>
          <t>Sales commissions</t>
        </is>
      </c>
      <c r="G8" s="7" t="n">
        <v>300</v>
      </c>
    </row>
    <row r="9">
      <c r="A9" s="4" t="inlineStr">
        <is>
          <t>2021 ATM Program [Member] | Maximum [Member]</t>
        </is>
      </c>
    </row>
    <row r="10">
      <c r="A10" s="4" t="inlineStr">
        <is>
          <t>Sale of stock, consideration received on transaction</t>
        </is>
      </c>
      <c r="B10" s="7" t="n">
        <v>150000</v>
      </c>
    </row>
    <row r="11">
      <c r="A11" s="4" t="inlineStr">
        <is>
          <t>Underwritten Public Offering [Member]</t>
        </is>
      </c>
    </row>
    <row r="12">
      <c r="A12" s="4" t="inlineStr">
        <is>
          <t>Sale of Stock, Number of Shares Issued in Transaction</t>
        </is>
      </c>
      <c r="C12" s="6" t="n">
        <v>6250000</v>
      </c>
      <c r="D12" s="6" t="n">
        <v>7590000</v>
      </c>
      <c r="E12" s="6" t="n">
        <v>5750000</v>
      </c>
    </row>
    <row r="13">
      <c r="A13" s="4" t="inlineStr">
        <is>
          <t>Sale of Stock, Price Per Share</t>
        </is>
      </c>
      <c r="C13" s="7" t="n">
        <v>16</v>
      </c>
      <c r="D13" s="9" t="n">
        <v>14.5</v>
      </c>
      <c r="E13" s="7" t="n">
        <v>8</v>
      </c>
      <c r="G13" s="9" t="n">
        <v>14.5</v>
      </c>
    </row>
    <row r="14">
      <c r="A14" s="4" t="inlineStr">
        <is>
          <t>Proceeds from Issuance or Sale of Equity</t>
        </is>
      </c>
      <c r="C14" s="7" t="n">
        <v>102300</v>
      </c>
      <c r="D14" s="7" t="n">
        <v>103300</v>
      </c>
      <c r="E14" s="7" t="n">
        <v>62700</v>
      </c>
    </row>
    <row r="15">
      <c r="A15" s="4" t="inlineStr">
        <is>
          <t>Underwriting discounts and commissions</t>
        </is>
      </c>
      <c r="C15" s="6" t="n">
        <v>6600</v>
      </c>
      <c r="D15" s="6" t="n">
        <v>6600</v>
      </c>
      <c r="E15" s="6" t="n">
        <v>2800</v>
      </c>
    </row>
    <row r="16">
      <c r="A16" s="4" t="inlineStr">
        <is>
          <t>Other offering expenses</t>
        </is>
      </c>
      <c r="C16" s="7" t="n">
        <v>500</v>
      </c>
      <c r="D16" s="7" t="n">
        <v>200</v>
      </c>
      <c r="E16" s="7" t="n">
        <v>500</v>
      </c>
    </row>
    <row r="17">
      <c r="A17" s="4" t="inlineStr">
        <is>
          <t>Underwriter's Option [Member]</t>
        </is>
      </c>
    </row>
    <row r="18">
      <c r="A18" s="4" t="inlineStr">
        <is>
          <t>Sale of Stock, Number of Shares Issued in Transaction</t>
        </is>
      </c>
      <c r="B18" s="6" t="n">
        <v>587500</v>
      </c>
      <c r="D18" s="6" t="n">
        <v>990000</v>
      </c>
      <c r="E18" s="6" t="n">
        <v>750000</v>
      </c>
    </row>
    <row r="19">
      <c r="A19" s="4" t="inlineStr">
        <is>
          <t>Sale of Stock, Price Per Share</t>
        </is>
      </c>
      <c r="B19" s="7" t="n">
        <v>16</v>
      </c>
      <c r="D19" s="9" t="n">
        <v>14.5</v>
      </c>
      <c r="E19" s="7" t="n">
        <v>8</v>
      </c>
      <c r="G19" s="9" t="n">
        <v>14.5</v>
      </c>
    </row>
    <row r="20">
      <c r="A20" s="4" t="inlineStr">
        <is>
          <t>Private Placement [Member] | Amgen, Inc. [Member]</t>
        </is>
      </c>
    </row>
    <row r="21">
      <c r="A21" s="4" t="inlineStr">
        <is>
          <t>Sale of Stock, Number of Shares Issued in Transaction</t>
        </is>
      </c>
      <c r="E21" s="6" t="n">
        <v>2500000</v>
      </c>
    </row>
    <row r="22">
      <c r="A22" s="4" t="inlineStr">
        <is>
          <t>Sale of Stock, Price Per Share</t>
        </is>
      </c>
      <c r="E22" s="7" t="n">
        <v>8</v>
      </c>
    </row>
  </sheetData>
  <mergeCells count="2">
    <mergeCell ref="A1:A2"/>
    <mergeCell ref="B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SIGNIFICANT ACCOUNTING POLICIES (Details Narrative)</t>
        </is>
      </c>
      <c r="B1" s="2" t="inlineStr">
        <is>
          <t>12 Months Ended</t>
        </is>
      </c>
    </row>
    <row r="2">
      <c r="B2" s="2" t="inlineStr">
        <is>
          <t>Dec. 31, 2021Integer</t>
        </is>
      </c>
    </row>
    <row r="3">
      <c r="A3" s="3" t="inlineStr">
        <is>
          <t>Accounting Policies [Abstract]</t>
        </is>
      </c>
    </row>
    <row r="4">
      <c r="A4" s="4" t="inlineStr">
        <is>
          <t>Number of operating segments</t>
        </is>
      </c>
      <c r="B4" s="6" t="n">
        <v>1</v>
      </c>
    </row>
    <row r="5">
      <c r="A5" s="4" t="inlineStr">
        <is>
          <t>Fixed assets estimated useful life years</t>
        </is>
      </c>
      <c r="B5" s="4" t="inlineStr">
        <is>
          <t>three to seven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4" customWidth="1" min="2" max="2"/>
    <col width="13" customWidth="1" min="3" max="3"/>
    <col width="13" customWidth="1" min="4" max="4"/>
    <col width="14" customWidth="1" min="5" max="5"/>
  </cols>
  <sheetData>
    <row r="1">
      <c r="A1" s="1" t="inlineStr">
        <is>
          <t>CAPITALIZATION (Details Narrative) - $ / shares</t>
        </is>
      </c>
      <c r="B1" s="2" t="inlineStr">
        <is>
          <t>Dec. 31, 2021</t>
        </is>
      </c>
      <c r="C1" s="2" t="inlineStr">
        <is>
          <t>May 12, 2021</t>
        </is>
      </c>
      <c r="D1" s="2" t="inlineStr">
        <is>
          <t>May 11, 2021</t>
        </is>
      </c>
      <c r="E1" s="2" t="inlineStr">
        <is>
          <t>Dec. 31, 2020</t>
        </is>
      </c>
    </row>
    <row r="2">
      <c r="A2" s="3" t="inlineStr">
        <is>
          <t>Capitalization</t>
        </is>
      </c>
    </row>
    <row r="3">
      <c r="A3" s="4" t="inlineStr">
        <is>
          <t>Common stock, shares authorized</t>
        </is>
      </c>
      <c r="B3" s="6" t="n">
        <v>150000000</v>
      </c>
      <c r="C3" s="6" t="n">
        <v>150000000</v>
      </c>
      <c r="D3" s="6" t="n">
        <v>100000000</v>
      </c>
      <c r="E3" s="6" t="n">
        <v>100000000</v>
      </c>
    </row>
    <row r="4">
      <c r="A4" s="4" t="inlineStr">
        <is>
          <t>Common stock, par value</t>
        </is>
      </c>
      <c r="B4" s="8" t="n">
        <v>0.0001</v>
      </c>
      <c r="E4" s="8" t="n">
        <v>0.0001</v>
      </c>
    </row>
    <row r="5">
      <c r="A5" s="4" t="inlineStr">
        <is>
          <t>Common stock, shares outstanding</t>
        </is>
      </c>
      <c r="B5" s="6" t="n">
        <v>63374738</v>
      </c>
      <c r="E5" s="6" t="n">
        <v>56517891</v>
      </c>
    </row>
    <row r="6">
      <c r="A6" s="4" t="inlineStr">
        <is>
          <t>Common stock, shares issued</t>
        </is>
      </c>
      <c r="B6" s="6" t="n">
        <v>63374738</v>
      </c>
      <c r="E6" s="6" t="n">
        <v>56517891</v>
      </c>
    </row>
    <row r="7">
      <c r="A7" s="4" t="inlineStr">
        <is>
          <t>Preferred stock, shares authorized</t>
        </is>
      </c>
      <c r="B7" s="6" t="n">
        <v>25000000</v>
      </c>
      <c r="E7" s="6" t="n">
        <v>25000000</v>
      </c>
    </row>
    <row r="8">
      <c r="A8" s="4" t="inlineStr">
        <is>
          <t>Preferred stock, par value</t>
        </is>
      </c>
      <c r="B8" s="8" t="n">
        <v>0.0001</v>
      </c>
      <c r="E8" s="8" t="n">
        <v>0.0001</v>
      </c>
    </row>
    <row r="9">
      <c r="A9" s="4" t="inlineStr">
        <is>
          <t>Preferred Stock, Shares Issued</t>
        </is>
      </c>
      <c r="B9" s="6" t="n">
        <v>0</v>
      </c>
      <c r="E9" s="6" t="n">
        <v>0</v>
      </c>
    </row>
    <row r="10">
      <c r="A10" s="4" t="inlineStr">
        <is>
          <t>Preferred Stock, Shares Outstanding</t>
        </is>
      </c>
      <c r="B10" s="6" t="n">
        <v>0</v>
      </c>
      <c r="E10"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AVAILABLE FOR SALE SECURITIES (Details) - USD ($) $ in Thousands</t>
        </is>
      </c>
      <c r="B1" s="2" t="inlineStr">
        <is>
          <t>Dec. 31, 2021</t>
        </is>
      </c>
      <c r="C1" s="2" t="inlineStr">
        <is>
          <t>Dec. 31, 2020</t>
        </is>
      </c>
    </row>
    <row r="2">
      <c r="A2" s="3" t="inlineStr">
        <is>
          <t>Cash and Cash Equivalents [Line Items]</t>
        </is>
      </c>
    </row>
    <row r="3">
      <c r="A3" s="4" t="inlineStr">
        <is>
          <t>Amortized Cost</t>
        </is>
      </c>
      <c r="B3" s="7" t="n">
        <v>49081</v>
      </c>
      <c r="C3" s="7" t="n">
        <v>19545</v>
      </c>
    </row>
    <row r="4">
      <c r="A4" s="4" t="inlineStr">
        <is>
          <t>Gross Unrealized Gains</t>
        </is>
      </c>
      <c r="B4" s="4" t="inlineStr">
        <is>
          <t xml:space="preserve"> </t>
        </is>
      </c>
      <c r="C4" s="4" t="inlineStr">
        <is>
          <t xml:space="preserve"> </t>
        </is>
      </c>
    </row>
    <row r="5">
      <c r="A5" s="4" t="inlineStr">
        <is>
          <t>Gross Unrealized Losses</t>
        </is>
      </c>
      <c r="B5" s="6" t="n">
        <v>-139</v>
      </c>
      <c r="C5" s="6" t="n">
        <v>-15</v>
      </c>
    </row>
    <row r="6">
      <c r="A6" s="4" t="inlineStr">
        <is>
          <t>Fair Value</t>
        </is>
      </c>
      <c r="B6" s="6" t="n">
        <v>48942</v>
      </c>
      <c r="C6" s="6" t="n">
        <v>19530</v>
      </c>
    </row>
    <row r="7">
      <c r="A7" s="4" t="inlineStr">
        <is>
          <t>Corporate Debt Securities [Member] | Maturity less than 1 year [Member]</t>
        </is>
      </c>
    </row>
    <row r="8">
      <c r="A8" s="3" t="inlineStr">
        <is>
          <t>Cash and Cash Equivalents [Line Items]</t>
        </is>
      </c>
    </row>
    <row r="9">
      <c r="A9" s="4" t="inlineStr">
        <is>
          <t>Amortized Cost</t>
        </is>
      </c>
      <c r="B9" s="6" t="n">
        <v>16945</v>
      </c>
      <c r="C9" s="6" t="n">
        <v>19545</v>
      </c>
    </row>
    <row r="10">
      <c r="A10" s="4" t="inlineStr">
        <is>
          <t>Gross Unrealized Gains</t>
        </is>
      </c>
      <c r="B10" s="4" t="inlineStr">
        <is>
          <t xml:space="preserve"> </t>
        </is>
      </c>
      <c r="C10" s="4" t="inlineStr">
        <is>
          <t xml:space="preserve"> </t>
        </is>
      </c>
    </row>
    <row r="11">
      <c r="A11" s="4" t="inlineStr">
        <is>
          <t>Gross Unrealized Losses</t>
        </is>
      </c>
      <c r="B11" s="6" t="n">
        <v>-24</v>
      </c>
      <c r="C11" s="6" t="n">
        <v>-15</v>
      </c>
    </row>
    <row r="12">
      <c r="A12" s="4" t="inlineStr">
        <is>
          <t>Fair Value</t>
        </is>
      </c>
      <c r="B12" s="6" t="n">
        <v>16921</v>
      </c>
      <c r="C12" s="7" t="n">
        <v>19530</v>
      </c>
    </row>
    <row r="13">
      <c r="A13" s="4" t="inlineStr">
        <is>
          <t>Corporate Debt Securities [Member] | Maturity between 1 and 2 years [Member]</t>
        </is>
      </c>
    </row>
    <row r="14">
      <c r="A14" s="3" t="inlineStr">
        <is>
          <t>Cash and Cash Equivalents [Line Items]</t>
        </is>
      </c>
    </row>
    <row r="15">
      <c r="A15" s="4" t="inlineStr">
        <is>
          <t>Amortized Cost</t>
        </is>
      </c>
      <c r="B15" s="6" t="n">
        <v>32136</v>
      </c>
    </row>
    <row r="16">
      <c r="A16" s="4" t="inlineStr">
        <is>
          <t>Gross Unrealized Gains</t>
        </is>
      </c>
      <c r="B16" s="4" t="inlineStr">
        <is>
          <t xml:space="preserve"> </t>
        </is>
      </c>
    </row>
    <row r="17">
      <c r="A17" s="4" t="inlineStr">
        <is>
          <t>Gross Unrealized Losses</t>
        </is>
      </c>
      <c r="B17" s="6" t="n">
        <v>-115</v>
      </c>
    </row>
    <row r="18">
      <c r="A18" s="4" t="inlineStr">
        <is>
          <t>Fair Value</t>
        </is>
      </c>
      <c r="B18" s="7" t="n">
        <v>320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Cash and Cash Equivalents [Abstract]</t>
        </is>
      </c>
    </row>
    <row r="4">
      <c r="A4" s="4" t="inlineStr">
        <is>
          <t>Beginning balance</t>
        </is>
      </c>
      <c r="B4" s="7" t="n">
        <v>-15</v>
      </c>
      <c r="C4" s="4" t="inlineStr">
        <is>
          <t xml:space="preserve"> </t>
        </is>
      </c>
      <c r="D4" s="4" t="inlineStr">
        <is>
          <t xml:space="preserve"> </t>
        </is>
      </c>
    </row>
    <row r="5">
      <c r="A5" s="4" t="inlineStr">
        <is>
          <t>Current period changes in fair value before reclassifications, net of tax</t>
        </is>
      </c>
      <c r="B5" s="6" t="n">
        <v>-124</v>
      </c>
      <c r="C5" s="6" t="n">
        <v>-15</v>
      </c>
      <c r="D5" s="4" t="inlineStr">
        <is>
          <t xml:space="preserve"> </t>
        </is>
      </c>
    </row>
    <row r="6">
      <c r="A6" s="4" t="inlineStr">
        <is>
          <t>Amounts reclassified from accumulated other comprehensive income (loss), net of tax</t>
        </is>
      </c>
      <c r="B6" s="4" t="inlineStr">
        <is>
          <t xml:space="preserve"> </t>
        </is>
      </c>
      <c r="C6" s="4" t="inlineStr">
        <is>
          <t xml:space="preserve"> </t>
        </is>
      </c>
      <c r="D6" s="4" t="inlineStr">
        <is>
          <t xml:space="preserve"> </t>
        </is>
      </c>
    </row>
    <row r="7">
      <c r="A7" s="4" t="inlineStr">
        <is>
          <t>Other comprehensive income (loss)</t>
        </is>
      </c>
      <c r="B7" s="6" t="n">
        <v>-124</v>
      </c>
      <c r="C7" s="6" t="n">
        <v>-15</v>
      </c>
      <c r="D7" s="4" t="inlineStr">
        <is>
          <t xml:space="preserve"> </t>
        </is>
      </c>
    </row>
    <row r="8">
      <c r="A8" s="4" t="inlineStr">
        <is>
          <t>Ending balance</t>
        </is>
      </c>
      <c r="B8" s="7" t="n">
        <v>-139</v>
      </c>
      <c r="C8" s="7" t="n">
        <v>-15</v>
      </c>
      <c r="D8"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Details Narrative) - USD ($) $ in Thousands</t>
        </is>
      </c>
      <c r="B1" s="2" t="inlineStr">
        <is>
          <t>Dec. 31, 2021</t>
        </is>
      </c>
      <c r="C1" s="2" t="inlineStr">
        <is>
          <t>Dec. 31, 2020</t>
        </is>
      </c>
    </row>
    <row r="2">
      <c r="A2" s="3" t="inlineStr">
        <is>
          <t>Cash and Cash Equivalents [Abstract]</t>
        </is>
      </c>
    </row>
    <row r="3">
      <c r="A3" s="4" t="inlineStr">
        <is>
          <t>Cash and cash equivalents, at carrying value</t>
        </is>
      </c>
      <c r="B3" s="7" t="n">
        <v>78190</v>
      </c>
      <c r="C3" s="7" t="n">
        <v>102294</v>
      </c>
    </row>
    <row r="4">
      <c r="A4" s="4" t="inlineStr">
        <is>
          <t>Available-for-sale securities</t>
        </is>
      </c>
      <c r="B4" s="7" t="n">
        <v>48942</v>
      </c>
      <c r="C4" s="7" t="n">
        <v>195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s>
  <sheetData>
    <row r="1">
      <c r="A1" s="1" t="inlineStr">
        <is>
          <t>COMMITMENTS AND CONTINGENCIES (Details Narrative) - USD ($) $ / shares in Units, $ in Thousands</t>
        </is>
      </c>
      <c r="B1" s="2" t="inlineStr">
        <is>
          <t>1 Months Ended</t>
        </is>
      </c>
      <c r="J1" s="2" t="inlineStr">
        <is>
          <t>12 Months Ended</t>
        </is>
      </c>
    </row>
    <row r="2">
      <c r="B2" s="2" t="inlineStr">
        <is>
          <t>May 31, 2021</t>
        </is>
      </c>
      <c r="C2" s="2" t="inlineStr">
        <is>
          <t>Apr. 30, 2021</t>
        </is>
      </c>
      <c r="D2" s="2" t="inlineStr">
        <is>
          <t>Feb. 28, 2021</t>
        </is>
      </c>
      <c r="E2" s="2" t="inlineStr">
        <is>
          <t>Sep. 30, 2019</t>
        </is>
      </c>
      <c r="F2" s="2" t="inlineStr">
        <is>
          <t>Jul. 31, 2019</t>
        </is>
      </c>
      <c r="G2" s="2" t="inlineStr">
        <is>
          <t>Nov. 30, 2018</t>
        </is>
      </c>
      <c r="H2" s="2" t="inlineStr">
        <is>
          <t>May 31, 2018</t>
        </is>
      </c>
      <c r="I2" s="2" t="inlineStr">
        <is>
          <t>Apr. 30, 2017</t>
        </is>
      </c>
      <c r="J2" s="2" t="inlineStr">
        <is>
          <t>Dec. 31, 2021</t>
        </is>
      </c>
      <c r="K2" s="2" t="inlineStr">
        <is>
          <t>Dec. 31, 2020</t>
        </is>
      </c>
      <c r="L2" s="2" t="inlineStr">
        <is>
          <t>Dec. 31, 2019</t>
        </is>
      </c>
    </row>
    <row r="3">
      <c r="A3" s="3" t="inlineStr">
        <is>
          <t>Loss Contingencies [Line Items]</t>
        </is>
      </c>
    </row>
    <row r="4">
      <c r="A4" s="4" t="inlineStr">
        <is>
          <t>Class of Warrant or Right, Number of Securities Called by Warrants or Rights</t>
        </is>
      </c>
      <c r="J4" s="6" t="n">
        <v>316754</v>
      </c>
    </row>
    <row r="5">
      <c r="A5" s="4" t="inlineStr">
        <is>
          <t>Collaboration revenue</t>
        </is>
      </c>
      <c r="J5" s="7" t="n">
        <v>1400</v>
      </c>
    </row>
    <row r="6">
      <c r="A6" s="4" t="inlineStr">
        <is>
          <t>Deferred revenue</t>
        </is>
      </c>
      <c r="J6" s="6" t="n">
        <v>7100</v>
      </c>
    </row>
    <row r="7">
      <c r="A7" s="4" t="inlineStr">
        <is>
          <t>Proceeds from Issuance of Private Placement</t>
        </is>
      </c>
      <c r="J7" s="4" t="inlineStr">
        <is>
          <t xml:space="preserve"> </t>
        </is>
      </c>
      <c r="K7" s="4" t="inlineStr">
        <is>
          <t xml:space="preserve"> </t>
        </is>
      </c>
      <c r="L7" s="7" t="n">
        <v>20000</v>
      </c>
    </row>
    <row r="8">
      <c r="A8" s="4" t="inlineStr">
        <is>
          <t>Second Indication [Member]</t>
        </is>
      </c>
    </row>
    <row r="9">
      <c r="A9" s="3" t="inlineStr">
        <is>
          <t>Loss Contingencies [Line Items]</t>
        </is>
      </c>
    </row>
    <row r="10">
      <c r="A10" s="4" t="inlineStr">
        <is>
          <t>Amount payable by the entity on achievement of various milestones</t>
        </is>
      </c>
      <c r="H10" s="7" t="n">
        <v>225000</v>
      </c>
    </row>
    <row r="11">
      <c r="A11" s="4" t="inlineStr">
        <is>
          <t>Macro Genics Inc [Member]</t>
        </is>
      </c>
    </row>
    <row r="12">
      <c r="A12" s="3" t="inlineStr">
        <is>
          <t>Loss Contingencies [Line Items]</t>
        </is>
      </c>
    </row>
    <row r="13">
      <c r="A13" s="4" t="inlineStr">
        <is>
          <t>Class of Warrant or Right, Number of Securities Called by Warrants or Rights</t>
        </is>
      </c>
      <c r="F13" s="6" t="n">
        <v>2432688</v>
      </c>
    </row>
    <row r="14">
      <c r="A14" s="4" t="inlineStr">
        <is>
          <t>Number of warrants issuance shares</t>
        </is>
      </c>
      <c r="F14" s="6" t="n">
        <v>1948474</v>
      </c>
    </row>
    <row r="15">
      <c r="A15" s="4" t="inlineStr">
        <is>
          <t>Amgen, Inc. [Member]</t>
        </is>
      </c>
    </row>
    <row r="16">
      <c r="A16" s="3" t="inlineStr">
        <is>
          <t>Loss Contingencies [Line Items]</t>
        </is>
      </c>
    </row>
    <row r="17">
      <c r="A17" s="4" t="inlineStr">
        <is>
          <t>Amount payable by the entity on achievement of various milestones</t>
        </is>
      </c>
      <c r="G17" s="7" t="n">
        <v>70000</v>
      </c>
    </row>
    <row r="18">
      <c r="A18" s="4" t="inlineStr">
        <is>
          <t>Amgen, Inc. [Member] | Private Placement [Member]</t>
        </is>
      </c>
    </row>
    <row r="19">
      <c r="A19" s="3" t="inlineStr">
        <is>
          <t>Loss Contingencies [Line Items]</t>
        </is>
      </c>
    </row>
    <row r="20">
      <c r="A20" s="4" t="inlineStr">
        <is>
          <t>Sale of Stock, Number of Shares Issued in Transaction</t>
        </is>
      </c>
      <c r="E20" s="6" t="n">
        <v>2500000</v>
      </c>
    </row>
    <row r="21">
      <c r="A21" s="4" t="inlineStr">
        <is>
          <t>Sale of Stock, Price Per Share</t>
        </is>
      </c>
      <c r="E21" s="7" t="n">
        <v>8</v>
      </c>
    </row>
    <row r="22">
      <c r="A22" s="4" t="inlineStr">
        <is>
          <t>Proceeds from Issuance of Private Placement</t>
        </is>
      </c>
      <c r="E22" s="7" t="n">
        <v>20000</v>
      </c>
    </row>
    <row r="23">
      <c r="A23" s="4" t="inlineStr">
        <is>
          <t>Asset Purchase Agreement [Member] | Macro Genics Inc [Member]</t>
        </is>
      </c>
    </row>
    <row r="24">
      <c r="A24" s="3" t="inlineStr">
        <is>
          <t>Loss Contingencies [Line Items]</t>
        </is>
      </c>
    </row>
    <row r="25">
      <c r="A25" s="4" t="inlineStr">
        <is>
          <t>Class of Warrant or Right, Number of Securities Called by Each Warrant or Right</t>
        </is>
      </c>
      <c r="H25" s="6" t="n">
        <v>2162389</v>
      </c>
    </row>
    <row r="26">
      <c r="A26" s="4" t="inlineStr">
        <is>
          <t>Class of Warrant or Right, Exercise Price of Warrants or Rights</t>
        </is>
      </c>
      <c r="H26" s="9" t="n">
        <v>2.5</v>
      </c>
    </row>
    <row r="27">
      <c r="A27" s="4" t="inlineStr">
        <is>
          <t>Amount payable by the entity on achievement of various milestones</t>
        </is>
      </c>
      <c r="H27" s="7" t="n">
        <v>170000</v>
      </c>
    </row>
    <row r="28">
      <c r="A28" s="4" t="inlineStr">
        <is>
          <t>Class of Warrant or Right, Number of Securities Called by Warrants or Rights</t>
        </is>
      </c>
      <c r="H28" s="6" t="n">
        <v>2432688</v>
      </c>
    </row>
    <row r="29">
      <c r="A29" s="4" t="inlineStr">
        <is>
          <t>Asset Purchase Agreement [Member] | Macro Genics Inc [Member] | Maximum [Member]</t>
        </is>
      </c>
    </row>
    <row r="30">
      <c r="A30" s="3" t="inlineStr">
        <is>
          <t>Loss Contingencies [Line Items]</t>
        </is>
      </c>
    </row>
    <row r="31">
      <c r="A31" s="4" t="inlineStr">
        <is>
          <t>Amount payable by the entity on achievement of various milestones</t>
        </is>
      </c>
      <c r="H31" s="7" t="n">
        <v>700</v>
      </c>
    </row>
    <row r="32">
      <c r="A32" s="4" t="inlineStr">
        <is>
          <t>Asset Purchase Agreement [Member] | Macro Genics Inc [Member] | Biologics License Application [Member]</t>
        </is>
      </c>
    </row>
    <row r="33">
      <c r="A33" s="3" t="inlineStr">
        <is>
          <t>Loss Contingencies [Line Items]</t>
        </is>
      </c>
    </row>
    <row r="34">
      <c r="A34" s="4" t="inlineStr">
        <is>
          <t>Amount payable by the entity on achievement of various milestones</t>
        </is>
      </c>
      <c r="H34" s="7" t="n">
        <v>60000</v>
      </c>
    </row>
    <row r="35">
      <c r="A35" s="4" t="inlineStr">
        <is>
          <t>License Agreement [Member] | Macro Genics Inc [Member]</t>
        </is>
      </c>
    </row>
    <row r="36">
      <c r="A36" s="3" t="inlineStr">
        <is>
          <t>Loss Contingencies [Line Items]</t>
        </is>
      </c>
    </row>
    <row r="37">
      <c r="A37" s="4" t="inlineStr">
        <is>
          <t>Class of Warrant or Right, Number of Securities Called by Each Warrant or Right</t>
        </is>
      </c>
      <c r="H37" s="6" t="n">
        <v>270299</v>
      </c>
    </row>
    <row r="38">
      <c r="A38" s="4" t="inlineStr">
        <is>
          <t>Class of Warrant or Right, Exercise Price of Warrants or Rights</t>
        </is>
      </c>
      <c r="H38" s="9" t="n">
        <v>2.5</v>
      </c>
    </row>
    <row r="39">
      <c r="A39" s="4" t="inlineStr">
        <is>
          <t>Amount payable by the entity on achievement of various milestones</t>
        </is>
      </c>
      <c r="H39" s="7" t="n">
        <v>225000</v>
      </c>
    </row>
    <row r="40">
      <c r="A40" s="4" t="inlineStr">
        <is>
          <t>License Agreement [Member] | Macro Genics Inc [Member] | First Indication [Member]</t>
        </is>
      </c>
    </row>
    <row r="41">
      <c r="A41" s="3" t="inlineStr">
        <is>
          <t>Loss Contingencies [Line Items]</t>
        </is>
      </c>
    </row>
    <row r="42">
      <c r="A42" s="4" t="inlineStr">
        <is>
          <t>Amount payable by the entity on achievement of various milestones</t>
        </is>
      </c>
      <c r="H42" s="6" t="n">
        <v>42500</v>
      </c>
    </row>
    <row r="43">
      <c r="A43" s="4" t="inlineStr">
        <is>
          <t>License Agreement [Member] | Macro Genics Inc [Member] | Second Indication [Member]</t>
        </is>
      </c>
    </row>
    <row r="44">
      <c r="A44" s="3" t="inlineStr">
        <is>
          <t>Loss Contingencies [Line Items]</t>
        </is>
      </c>
    </row>
    <row r="45">
      <c r="A45" s="4" t="inlineStr">
        <is>
          <t>Amount payable by the entity on achievement of various milestones</t>
        </is>
      </c>
      <c r="H45" s="7" t="n">
        <v>22500</v>
      </c>
    </row>
    <row r="46">
      <c r="A46" s="4" t="inlineStr">
        <is>
          <t>License Agreement [Member] | Hangzhou Zhongmei Huadong Pharmaceutical Co., Ltd [Member]</t>
        </is>
      </c>
    </row>
    <row r="47">
      <c r="A47" s="3" t="inlineStr">
        <is>
          <t>Loss Contingencies [Line Items]</t>
        </is>
      </c>
    </row>
    <row r="48">
      <c r="A48" s="4" t="inlineStr">
        <is>
          <t>License agreement amount paid</t>
        </is>
      </c>
      <c r="B48" s="7" t="n">
        <v>1100</v>
      </c>
    </row>
    <row r="49">
      <c r="A49" s="4" t="inlineStr">
        <is>
          <t>License Agreement [Member] | Hangzhou Zhongmei Huadong Pharmaceutical Co., Ltd [Member] | Research Development and Manufacturing Funding [Member]</t>
        </is>
      </c>
    </row>
    <row r="50">
      <c r="A50" s="3" t="inlineStr">
        <is>
          <t>Loss Contingencies [Line Items]</t>
        </is>
      </c>
    </row>
    <row r="51">
      <c r="A51" s="4" t="inlineStr">
        <is>
          <t>Upfront payment received</t>
        </is>
      </c>
      <c r="D51" s="7" t="n">
        <v>6000</v>
      </c>
    </row>
    <row r="52">
      <c r="A52" s="4" t="inlineStr">
        <is>
          <t>Future research and development funding received</t>
        </is>
      </c>
      <c r="J52" s="7" t="n">
        <v>2500</v>
      </c>
    </row>
    <row r="53">
      <c r="A53" s="4" t="inlineStr">
        <is>
          <t>License Agreement [Member] | Hangzhou Zhongmei Huadong Pharmaceutical Co., Ltd [Member] | Maximum [Member]</t>
        </is>
      </c>
    </row>
    <row r="54">
      <c r="A54" s="3" t="inlineStr">
        <is>
          <t>Loss Contingencies [Line Items]</t>
        </is>
      </c>
    </row>
    <row r="55">
      <c r="A55" s="4" t="inlineStr">
        <is>
          <t>Future development and regulatory milestones receivable</t>
        </is>
      </c>
      <c r="D55" s="6" t="n">
        <v>37000</v>
      </c>
    </row>
    <row r="56">
      <c r="A56" s="4" t="inlineStr">
        <is>
          <t>Future commercial milestones receivable</t>
        </is>
      </c>
      <c r="D56" s="6" t="n">
        <v>135000</v>
      </c>
    </row>
    <row r="57">
      <c r="A57" s="4" t="inlineStr">
        <is>
          <t>License Agreement [Member] | Hangzhou Zhongmei Huadong Pharmaceutical Co., Ltd [Member] | Maximum [Member] | Research Development and Manufacturing Funding [Member]</t>
        </is>
      </c>
    </row>
    <row r="58">
      <c r="A58" s="3" t="inlineStr">
        <is>
          <t>Loss Contingencies [Line Items]</t>
        </is>
      </c>
    </row>
    <row r="59">
      <c r="A59" s="4" t="inlineStr">
        <is>
          <t>Future research and development funding receivable</t>
        </is>
      </c>
      <c r="D59" s="6" t="n">
        <v>11500</v>
      </c>
    </row>
    <row r="60">
      <c r="A60" s="4" t="inlineStr">
        <is>
          <t>License Agreement [Member] | Vactech [Member]</t>
        </is>
      </c>
    </row>
    <row r="61">
      <c r="A61" s="3" t="inlineStr">
        <is>
          <t>Loss Contingencies [Line Items]</t>
        </is>
      </c>
    </row>
    <row r="62">
      <c r="A62" s="4" t="inlineStr">
        <is>
          <t>Amount payable by the entity on achievement of various milestones</t>
        </is>
      </c>
      <c r="I62" s="7" t="n">
        <v>24500</v>
      </c>
    </row>
    <row r="63">
      <c r="A63" s="4" t="inlineStr">
        <is>
          <t>Shares issued price per share</t>
        </is>
      </c>
      <c r="I63" s="9" t="n">
        <v>1.7</v>
      </c>
    </row>
    <row r="64">
      <c r="A64" s="4" t="inlineStr">
        <is>
          <t>Amount payable by the entity on achievement of various milestones</t>
        </is>
      </c>
      <c r="I64" s="7" t="n">
        <v>19000</v>
      </c>
    </row>
    <row r="65">
      <c r="A65" s="4" t="inlineStr">
        <is>
          <t>License Agreement [Member] | Vactech [Member] | Research and Development Expense [Member]</t>
        </is>
      </c>
    </row>
    <row r="66">
      <c r="A66" s="3" t="inlineStr">
        <is>
          <t>Loss Contingencies [Line Items]</t>
        </is>
      </c>
    </row>
    <row r="67">
      <c r="A67" s="4" t="inlineStr">
        <is>
          <t>Stock issued during period fair value</t>
        </is>
      </c>
      <c r="I67" s="6" t="n">
        <v>3400</v>
      </c>
    </row>
    <row r="68">
      <c r="A68" s="4" t="inlineStr">
        <is>
          <t>License Agreement [Member] | Vactech [Member] | First Eighteen Months [Member]</t>
        </is>
      </c>
    </row>
    <row r="69">
      <c r="A69" s="3" t="inlineStr">
        <is>
          <t>Loss Contingencies [Line Items]</t>
        </is>
      </c>
    </row>
    <row r="70">
      <c r="A70" s="4" t="inlineStr">
        <is>
          <t>Payments made for development and manufacturing services</t>
        </is>
      </c>
      <c r="I70" s="7" t="n">
        <v>500</v>
      </c>
    </row>
    <row r="71">
      <c r="A71" s="4" t="inlineStr">
        <is>
          <t>License Agreement [Member] | Vactech [Member] | Dosing Of First Patient In Phase 1 PROVENT Study [Member]</t>
        </is>
      </c>
    </row>
    <row r="72">
      <c r="A72" s="3" t="inlineStr">
        <is>
          <t>Loss Contingencies [Line Items]</t>
        </is>
      </c>
    </row>
    <row r="73">
      <c r="A73" s="4" t="inlineStr">
        <is>
          <t>Amount paid by the entity on achievement of various milestones</t>
        </is>
      </c>
      <c r="C73" s="7" t="n">
        <v>500</v>
      </c>
    </row>
    <row r="74">
      <c r="A74" s="4" t="inlineStr">
        <is>
          <t>Huadong License Agreement [Member]</t>
        </is>
      </c>
    </row>
    <row r="75">
      <c r="A75" s="3" t="inlineStr">
        <is>
          <t>Loss Contingencies [Line Items]</t>
        </is>
      </c>
    </row>
    <row r="76">
      <c r="A76" s="4" t="inlineStr">
        <is>
          <t>Transaction price</t>
        </is>
      </c>
      <c r="D76" s="6" t="n">
        <v>15500</v>
      </c>
    </row>
    <row r="77">
      <c r="A77" s="4" t="inlineStr">
        <is>
          <t>Upfront Payment</t>
        </is>
      </c>
      <c r="D77" s="6" t="n">
        <v>6000</v>
      </c>
    </row>
    <row r="78">
      <c r="A78" s="4" t="inlineStr">
        <is>
          <t>License agreement fund receivable</t>
        </is>
      </c>
      <c r="D78" s="7" t="n">
        <v>9500</v>
      </c>
    </row>
    <row r="79">
      <c r="A79" s="4" t="inlineStr">
        <is>
          <t>License and Collaboration Agreement [Member] | Amgen, Inc. [Member]</t>
        </is>
      </c>
    </row>
    <row r="80">
      <c r="A80" s="3" t="inlineStr">
        <is>
          <t>Loss Contingencies [Line Items]</t>
        </is>
      </c>
    </row>
    <row r="81">
      <c r="A81" s="4" t="inlineStr">
        <is>
          <t>Potential proceeds from investment by collaborator</t>
        </is>
      </c>
      <c r="G81" s="6" t="n">
        <v>20000</v>
      </c>
    </row>
    <row r="82">
      <c r="A82" s="4" t="inlineStr">
        <is>
          <t>Amount payable by the entity on achievement of various milestones</t>
        </is>
      </c>
      <c r="G82" s="7" t="n">
        <v>150000</v>
      </c>
    </row>
  </sheetData>
  <mergeCells count="3">
    <mergeCell ref="A1:A2"/>
    <mergeCell ref="B1:I1"/>
    <mergeCell ref="J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UTATION OF BASIC AND DILUTED NET LOS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t>
        </is>
      </c>
      <c r="B4" s="7" t="n">
        <v>-114432</v>
      </c>
      <c r="C4" s="7" t="n">
        <v>-98581</v>
      </c>
      <c r="D4" s="7" t="n">
        <v>-43285</v>
      </c>
    </row>
    <row r="5">
      <c r="A5" s="4" t="inlineStr">
        <is>
          <t>Weighted average shares of common stock outstanding - basic and diluted</t>
        </is>
      </c>
      <c r="B5" s="6" t="n">
        <v>63101</v>
      </c>
      <c r="C5" s="6" t="n">
        <v>52457</v>
      </c>
      <c r="D5" s="6" t="n">
        <v>40747</v>
      </c>
    </row>
    <row r="6">
      <c r="A6" s="4" t="inlineStr">
        <is>
          <t>Net loss per share of common stock, basic and diluted</t>
        </is>
      </c>
      <c r="B6" s="9" t="n">
        <v>-1.81</v>
      </c>
      <c r="C6" s="9" t="n">
        <v>-1.88</v>
      </c>
      <c r="D6" s="9" t="n">
        <v>-1.0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shares in Thousands, $ in Thousand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Collaboration revenue</t>
        </is>
      </c>
      <c r="B4" s="7" t="n">
        <v>1395</v>
      </c>
      <c r="C4" s="4" t="inlineStr">
        <is>
          <t xml:space="preserve"> </t>
        </is>
      </c>
      <c r="D4" s="4" t="inlineStr">
        <is>
          <t xml:space="preserve"> </t>
        </is>
      </c>
    </row>
    <row r="5">
      <c r="A5" s="3" t="inlineStr">
        <is>
          <t>Operating expenses:</t>
        </is>
      </c>
    </row>
    <row r="6">
      <c r="A6" s="4" t="inlineStr">
        <is>
          <t>Research and development</t>
        </is>
      </c>
      <c r="B6" s="6" t="n">
        <v>69627</v>
      </c>
      <c r="C6" s="6" t="n">
        <v>66360</v>
      </c>
      <c r="D6" s="6" t="n">
        <v>36359</v>
      </c>
    </row>
    <row r="7">
      <c r="A7" s="4" t="inlineStr">
        <is>
          <t>General and administrative</t>
        </is>
      </c>
      <c r="B7" s="6" t="n">
        <v>47346</v>
      </c>
      <c r="C7" s="6" t="n">
        <v>33327</v>
      </c>
      <c r="D7" s="6" t="n">
        <v>8013</v>
      </c>
    </row>
    <row r="8">
      <c r="A8" s="4" t="inlineStr">
        <is>
          <t>Total operating expenses</t>
        </is>
      </c>
      <c r="B8" s="6" t="n">
        <v>116973</v>
      </c>
      <c r="C8" s="6" t="n">
        <v>99687</v>
      </c>
      <c r="D8" s="6" t="n">
        <v>44372</v>
      </c>
    </row>
    <row r="9">
      <c r="A9" s="4" t="inlineStr">
        <is>
          <t>Loss from operations</t>
        </is>
      </c>
      <c r="B9" s="6" t="n">
        <v>-115578</v>
      </c>
      <c r="C9" s="6" t="n">
        <v>-99687</v>
      </c>
      <c r="D9" s="6" t="n">
        <v>-44372</v>
      </c>
    </row>
    <row r="10">
      <c r="A10" s="4" t="inlineStr">
        <is>
          <t>Interest income, net</t>
        </is>
      </c>
      <c r="B10" s="6" t="n">
        <v>146</v>
      </c>
      <c r="C10" s="6" t="n">
        <v>583</v>
      </c>
      <c r="D10" s="6" t="n">
        <v>1087</v>
      </c>
    </row>
    <row r="11">
      <c r="A11" s="4" t="inlineStr">
        <is>
          <t>Loss before income tax benefit</t>
        </is>
      </c>
      <c r="B11" s="6" t="n">
        <v>-115432</v>
      </c>
      <c r="C11" s="6" t="n">
        <v>-99104</v>
      </c>
      <c r="D11" s="6" t="n">
        <v>-43285</v>
      </c>
    </row>
    <row r="12">
      <c r="A12" s="4" t="inlineStr">
        <is>
          <t>Income tax benefit</t>
        </is>
      </c>
      <c r="B12" s="6" t="n">
        <v>1000</v>
      </c>
      <c r="C12" s="6" t="n">
        <v>523</v>
      </c>
      <c r="D12" s="4" t="inlineStr">
        <is>
          <t xml:space="preserve"> </t>
        </is>
      </c>
    </row>
    <row r="13">
      <c r="A13" s="4" t="inlineStr">
        <is>
          <t>Net loss</t>
        </is>
      </c>
      <c r="B13" s="7" t="n">
        <v>-114432</v>
      </c>
      <c r="C13" s="7" t="n">
        <v>-98581</v>
      </c>
      <c r="D13" s="7" t="n">
        <v>-43285</v>
      </c>
    </row>
    <row r="14">
      <c r="A14" s="4" t="inlineStr">
        <is>
          <t>Net loss per common share, basic and diluted</t>
        </is>
      </c>
      <c r="B14" s="9" t="n">
        <v>-1.81</v>
      </c>
      <c r="C14" s="9" t="n">
        <v>-1.88</v>
      </c>
      <c r="D14" s="9" t="n">
        <v>-1.06</v>
      </c>
    </row>
    <row r="15">
      <c r="A15" s="4" t="inlineStr">
        <is>
          <t>Weighted average common shares outstanding, basic and diluted</t>
        </is>
      </c>
      <c r="B15" s="6" t="n">
        <v>63101</v>
      </c>
      <c r="C15" s="6" t="n">
        <v>52457</v>
      </c>
      <c r="D15" s="6" t="n">
        <v>40747</v>
      </c>
    </row>
    <row r="16">
      <c r="A16" s="3" t="inlineStr">
        <is>
          <t>Other comprehensive loss:</t>
        </is>
      </c>
    </row>
    <row r="17">
      <c r="A17" s="4" t="inlineStr">
        <is>
          <t>Unrealized loss on marketable securities</t>
        </is>
      </c>
      <c r="B17" s="7" t="n">
        <v>-124</v>
      </c>
      <c r="C17" s="7" t="n">
        <v>-15</v>
      </c>
      <c r="D17" s="4" t="inlineStr">
        <is>
          <t xml:space="preserve"> </t>
        </is>
      </c>
    </row>
    <row r="18">
      <c r="A18" s="4" t="inlineStr">
        <is>
          <t>Total comprehensive loss</t>
        </is>
      </c>
      <c r="B18" s="7" t="n">
        <v>-114556</v>
      </c>
      <c r="C18" s="7" t="n">
        <v>-98596</v>
      </c>
      <c r="D18" s="7" t="n">
        <v>-432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NTI-DILUTIVE SECURITIES EXCLUDED FROM COMPUTATION OF EARNINGS PER SHARE (Details) - shares shares in Thousands</t>
        </is>
      </c>
      <c r="B1" s="2" t="inlineStr">
        <is>
          <t>12 Months Ended</t>
        </is>
      </c>
    </row>
    <row r="2">
      <c r="B2" s="2" t="inlineStr">
        <is>
          <t>Dec. 31, 2021</t>
        </is>
      </c>
      <c r="C2" s="2" t="inlineStr">
        <is>
          <t>Dec. 31, 2020</t>
        </is>
      </c>
      <c r="D2" s="2" t="inlineStr">
        <is>
          <t>Dec. 31, 2019</t>
        </is>
      </c>
    </row>
    <row r="3">
      <c r="A3" s="4" t="inlineStr">
        <is>
          <t>Stock Options [Member]</t>
        </is>
      </c>
    </row>
    <row r="4">
      <c r="A4" s="3" t="inlineStr">
        <is>
          <t>Antidilutive Securities Excluded from Computation of Earnings Per Share [Line Items]</t>
        </is>
      </c>
    </row>
    <row r="5">
      <c r="A5" s="4" t="inlineStr">
        <is>
          <t>Antidilutive securities excluded from computation of earnings per share</t>
        </is>
      </c>
      <c r="B5" s="6" t="n">
        <v>12473</v>
      </c>
      <c r="C5" s="6" t="n">
        <v>9503</v>
      </c>
      <c r="D5" s="6" t="n">
        <v>5894</v>
      </c>
    </row>
    <row r="6">
      <c r="A6" s="4" t="inlineStr">
        <is>
          <t>Warrants [Member]</t>
        </is>
      </c>
    </row>
    <row r="7">
      <c r="A7" s="3" t="inlineStr">
        <is>
          <t>Antidilutive Securities Excluded from Computation of Earnings Per Share [Line Items]</t>
        </is>
      </c>
    </row>
    <row r="8">
      <c r="A8" s="4" t="inlineStr">
        <is>
          <t>Antidilutive securities excluded from computation of earnings per share</t>
        </is>
      </c>
      <c r="B8" s="6" t="n">
        <v>1705</v>
      </c>
      <c r="C8" s="6" t="n">
        <v>1705</v>
      </c>
      <c r="D8" s="6" t="n">
        <v>212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Dec. 31, 2021</t>
        </is>
      </c>
      <c r="C1" s="2" t="inlineStr">
        <is>
          <t>Dec. 31, 2020</t>
        </is>
      </c>
    </row>
    <row r="2">
      <c r="A2" s="3" t="inlineStr">
        <is>
          <t>Payables and Accruals [Abstract]</t>
        </is>
      </c>
    </row>
    <row r="3">
      <c r="A3" s="4" t="inlineStr">
        <is>
          <t>Accrued research and development costs</t>
        </is>
      </c>
      <c r="B3" s="7" t="n">
        <v>7156</v>
      </c>
      <c r="C3" s="7" t="n">
        <v>5165</v>
      </c>
    </row>
    <row r="4">
      <c r="A4" s="4" t="inlineStr">
        <is>
          <t>Accrued compensation</t>
        </is>
      </c>
      <c r="B4" s="6" t="n">
        <v>4023</v>
      </c>
      <c r="C4" s="6" t="n">
        <v>1443</v>
      </c>
    </row>
    <row r="5">
      <c r="A5" s="4" t="inlineStr">
        <is>
          <t>Accrued professional fees</t>
        </is>
      </c>
      <c r="B5" s="6" t="n">
        <v>1396</v>
      </c>
      <c r="C5" s="6" t="n">
        <v>1197</v>
      </c>
    </row>
    <row r="6">
      <c r="A6" s="4" t="inlineStr">
        <is>
          <t>Accrued pre-commercial costs</t>
        </is>
      </c>
      <c r="B6" s="6" t="n">
        <v>840</v>
      </c>
      <c r="C6" s="6" t="n">
        <v>1191</v>
      </c>
    </row>
    <row r="7">
      <c r="A7" s="4" t="inlineStr">
        <is>
          <t>Other accrued liabilities</t>
        </is>
      </c>
      <c r="B7" s="6" t="n">
        <v>231</v>
      </c>
      <c r="C7" s="6" t="n">
        <v>166</v>
      </c>
    </row>
    <row r="8">
      <c r="A8" s="4" t="inlineStr">
        <is>
          <t>Total accrued expenses</t>
        </is>
      </c>
      <c r="B8" s="7" t="n">
        <v>13646</v>
      </c>
      <c r="C8" s="7" t="n">
        <v>91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ASSETS AND LIABILITIES MEASURED AT FAIR VALUE ON RECURRING BASIS (Details) - USD ($) $ in Thousands</t>
        </is>
      </c>
      <c r="C1" s="2" t="inlineStr">
        <is>
          <t>Dec. 31, 2021</t>
        </is>
      </c>
      <c r="D1" s="2" t="inlineStr">
        <is>
          <t>Dec. 31, 2020</t>
        </is>
      </c>
    </row>
    <row r="2">
      <c r="A2" s="4" t="inlineStr">
        <is>
          <t>Cash and Cash Equivalents [Member]</t>
        </is>
      </c>
    </row>
    <row r="3">
      <c r="A3" s="3" t="inlineStr">
        <is>
          <t>Fair Value, Assets and Liabilities Measured on Recurring and Nonrecurring Basis [Line Items]</t>
        </is>
      </c>
    </row>
    <row r="4">
      <c r="A4" s="4" t="inlineStr">
        <is>
          <t>Fair value of assets</t>
        </is>
      </c>
      <c r="B4" s="4" t="inlineStr">
        <is>
          <t>[1]</t>
        </is>
      </c>
      <c r="C4" s="7" t="n">
        <v>78190</v>
      </c>
      <c r="D4" s="7" t="n">
        <v>102294</v>
      </c>
    </row>
    <row r="5">
      <c r="A5" s="4" t="inlineStr">
        <is>
          <t>Investments In Corporate Debt Securities [Member]</t>
        </is>
      </c>
    </row>
    <row r="6">
      <c r="A6" s="3" t="inlineStr">
        <is>
          <t>Fair Value, Assets and Liabilities Measured on Recurring and Nonrecurring Basis [Line Items]</t>
        </is>
      </c>
    </row>
    <row r="7">
      <c r="A7" s="4" t="inlineStr">
        <is>
          <t>Fair value of assets</t>
        </is>
      </c>
      <c r="B7" s="4" t="inlineStr">
        <is>
          <t>[2]</t>
        </is>
      </c>
      <c r="C7" s="6" t="n">
        <v>48942</v>
      </c>
      <c r="D7" s="6" t="n">
        <v>19530</v>
      </c>
    </row>
    <row r="8">
      <c r="A8" s="4" t="inlineStr">
        <is>
          <t>Fair Value, Inputs, Level 1 [Member] | Cash and Cash Equivalents [Member]</t>
        </is>
      </c>
    </row>
    <row r="9">
      <c r="A9" s="3" t="inlineStr">
        <is>
          <t>Fair Value, Assets and Liabilities Measured on Recurring and Nonrecurring Basis [Line Items]</t>
        </is>
      </c>
    </row>
    <row r="10">
      <c r="A10" s="4" t="inlineStr">
        <is>
          <t>Fair value of assets</t>
        </is>
      </c>
      <c r="B10" s="4" t="inlineStr">
        <is>
          <t>[1]</t>
        </is>
      </c>
      <c r="C10" s="6" t="n">
        <v>78190</v>
      </c>
      <c r="D10" s="6" t="n">
        <v>102294</v>
      </c>
    </row>
    <row r="11">
      <c r="A11" s="4" t="inlineStr">
        <is>
          <t>Fair Value, Inputs, Level 1 [Member] | Investments In Corporate Debt Securities [Member]</t>
        </is>
      </c>
    </row>
    <row r="12">
      <c r="A12" s="3" t="inlineStr">
        <is>
          <t>Fair Value, Assets and Liabilities Measured on Recurring and Nonrecurring Basis [Line Items]</t>
        </is>
      </c>
    </row>
    <row r="13">
      <c r="A13" s="4" t="inlineStr">
        <is>
          <t>Fair value of assets</t>
        </is>
      </c>
      <c r="B13" s="4" t="inlineStr">
        <is>
          <t>[2]</t>
        </is>
      </c>
      <c r="C13" s="4" t="inlineStr">
        <is>
          <t xml:space="preserve"> </t>
        </is>
      </c>
      <c r="D13" s="4" t="inlineStr">
        <is>
          <t xml:space="preserve"> </t>
        </is>
      </c>
    </row>
    <row r="14">
      <c r="A14" s="4" t="inlineStr">
        <is>
          <t>Fair Value, Inputs, Level 2 [Member] | Cash and Cash Equivalents [Member]</t>
        </is>
      </c>
    </row>
    <row r="15">
      <c r="A15" s="3" t="inlineStr">
        <is>
          <t>Fair Value, Assets and Liabilities Measured on Recurring and Nonrecurring Basis [Line Items]</t>
        </is>
      </c>
    </row>
    <row r="16">
      <c r="A16" s="4" t="inlineStr">
        <is>
          <t>Fair value of assets</t>
        </is>
      </c>
      <c r="B16" s="4" t="inlineStr">
        <is>
          <t>[1]</t>
        </is>
      </c>
      <c r="C16" s="4" t="inlineStr">
        <is>
          <t xml:space="preserve"> </t>
        </is>
      </c>
      <c r="D16" s="4" t="inlineStr">
        <is>
          <t xml:space="preserve"> </t>
        </is>
      </c>
    </row>
    <row r="17">
      <c r="A17" s="4" t="inlineStr">
        <is>
          <t>Fair Value, Inputs, Level 2 [Member] | Investments In Corporate Debt Securities [Member]</t>
        </is>
      </c>
    </row>
    <row r="18">
      <c r="A18" s="3" t="inlineStr">
        <is>
          <t>Fair Value, Assets and Liabilities Measured on Recurring and Nonrecurring Basis [Line Items]</t>
        </is>
      </c>
    </row>
    <row r="19">
      <c r="A19" s="4" t="inlineStr">
        <is>
          <t>Fair value of assets</t>
        </is>
      </c>
      <c r="B19" s="4" t="inlineStr">
        <is>
          <t>[2]</t>
        </is>
      </c>
      <c r="C19" s="6" t="n">
        <v>48942</v>
      </c>
      <c r="D19" s="6" t="n">
        <v>19530</v>
      </c>
    </row>
    <row r="20">
      <c r="A20" s="4" t="inlineStr">
        <is>
          <t>Fair Value, Inputs, Level 3 [Member] | Cash and Cash Equivalents [Member]</t>
        </is>
      </c>
    </row>
    <row r="21">
      <c r="A21" s="3" t="inlineStr">
        <is>
          <t>Fair Value, Assets and Liabilities Measured on Recurring and Nonrecurring Basis [Line Items]</t>
        </is>
      </c>
    </row>
    <row r="22">
      <c r="A22" s="4" t="inlineStr">
        <is>
          <t>Fair value of assets</t>
        </is>
      </c>
      <c r="B22" s="4" t="inlineStr">
        <is>
          <t>[1]</t>
        </is>
      </c>
      <c r="C22" s="4" t="inlineStr">
        <is>
          <t xml:space="preserve"> </t>
        </is>
      </c>
      <c r="D22" s="4" t="inlineStr">
        <is>
          <t xml:space="preserve"> </t>
        </is>
      </c>
    </row>
    <row r="23">
      <c r="A23" s="4" t="inlineStr">
        <is>
          <t>Fair Value, Inputs, Level 3 [Member] | Investments In Corporate Debt Securities [Member]</t>
        </is>
      </c>
    </row>
    <row r="24">
      <c r="A24" s="3" t="inlineStr">
        <is>
          <t>Fair Value, Assets and Liabilities Measured on Recurring and Nonrecurring Basis [Line Items]</t>
        </is>
      </c>
    </row>
    <row r="25">
      <c r="A25" s="4" t="inlineStr">
        <is>
          <t>Fair value of assets</t>
        </is>
      </c>
      <c r="B25" s="4" t="inlineStr">
        <is>
          <t>[2]</t>
        </is>
      </c>
      <c r="C25" s="4" t="inlineStr">
        <is>
          <t xml:space="preserve"> </t>
        </is>
      </c>
      <c r="D25" s="4" t="inlineStr">
        <is>
          <t xml:space="preserve"> </t>
        </is>
      </c>
    </row>
    <row r="26"/>
    <row r="27">
      <c r="A27" s="4" t="inlineStr">
        <is>
          <t>[1]</t>
        </is>
      </c>
      <c r="B27" s="4" t="inlineStr">
        <is>
          <t>Cash and cash equivalents primarily include investments in money market funds</t>
        </is>
      </c>
    </row>
    <row r="28">
      <c r="A28" s="4" t="inlineStr">
        <is>
          <t>[2]</t>
        </is>
      </c>
      <c r="B28" s="4" t="inlineStr">
        <is>
          <t>Investments in investment-grade corporate debt securities are classified as available for sale securities</t>
        </is>
      </c>
    </row>
  </sheetData>
  <mergeCells count="4">
    <mergeCell ref="A1:B1"/>
    <mergeCell ref="A26:C26"/>
    <mergeCell ref="B27:C27"/>
    <mergeCell ref="B28:C2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stock-based compensation expense</t>
        </is>
      </c>
      <c r="B4" s="7" t="n">
        <v>11839</v>
      </c>
      <c r="C4" s="7" t="n">
        <v>13223</v>
      </c>
      <c r="D4" s="7" t="n">
        <v>2842</v>
      </c>
    </row>
    <row r="5">
      <c r="A5" s="4" t="inlineStr">
        <is>
          <t>General and Administrative Expense [Member]</t>
        </is>
      </c>
    </row>
    <row r="6">
      <c r="A6" s="3" t="inlineStr">
        <is>
          <t>Share-based Payment Arrangement, Expensed and Capitalized, Amount [Line Items]</t>
        </is>
      </c>
    </row>
    <row r="7">
      <c r="A7" s="4" t="inlineStr">
        <is>
          <t>Total stock-based compensation expense</t>
        </is>
      </c>
      <c r="B7" s="6" t="n">
        <v>7462</v>
      </c>
      <c r="C7" s="6" t="n">
        <v>7611</v>
      </c>
      <c r="D7" s="6" t="n">
        <v>1546</v>
      </c>
    </row>
    <row r="8">
      <c r="A8" s="4" t="inlineStr">
        <is>
          <t>Research and Development Expense [Member]</t>
        </is>
      </c>
    </row>
    <row r="9">
      <c r="A9" s="3" t="inlineStr">
        <is>
          <t>Share-based Payment Arrangement, Expensed and Capitalized, Amount [Line Items]</t>
        </is>
      </c>
    </row>
    <row r="10">
      <c r="A10" s="4" t="inlineStr">
        <is>
          <t>Total stock-based compensation expense</t>
        </is>
      </c>
      <c r="B10" s="7" t="n">
        <v>4377</v>
      </c>
      <c r="C10" s="7" t="n">
        <v>5612</v>
      </c>
      <c r="D10" s="7" t="n">
        <v>129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UMMARY OF STOCK OPTION ACTIVITY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tock Options Underlying Shares, Outstanding beginning</t>
        </is>
      </c>
      <c r="B4" s="6" t="n">
        <v>9503</v>
      </c>
      <c r="C4" s="6" t="n">
        <v>5894</v>
      </c>
    </row>
    <row r="5">
      <c r="A5" s="4" t="inlineStr">
        <is>
          <t>Weighted-Average Exercise Price, Outstanding beginning balance</t>
        </is>
      </c>
      <c r="B5" s="9" t="n">
        <v>9.1</v>
      </c>
      <c r="C5" s="9" t="n">
        <v>6.33</v>
      </c>
    </row>
    <row r="6">
      <c r="A6" s="4" t="inlineStr">
        <is>
          <t>Weighted-Average Remaining Contractual Term, Outstanding</t>
        </is>
      </c>
      <c r="B6" s="4" t="inlineStr">
        <is>
          <t>8 years</t>
        </is>
      </c>
      <c r="C6" s="4" t="inlineStr">
        <is>
          <t>8 years 3 months 18 days</t>
        </is>
      </c>
      <c r="D6" s="4" t="inlineStr">
        <is>
          <t>8 years 6 months</t>
        </is>
      </c>
    </row>
    <row r="7">
      <c r="A7" s="4" t="inlineStr">
        <is>
          <t>Intrinsic Value, Outstanding Begining</t>
        </is>
      </c>
      <c r="B7" s="4" t="inlineStr">
        <is>
          <t xml:space="preserve"> </t>
        </is>
      </c>
      <c r="C7" s="4" t="inlineStr">
        <is>
          <t xml:space="preserve"> </t>
        </is>
      </c>
    </row>
    <row r="8">
      <c r="A8" s="4" t="inlineStr">
        <is>
          <t>Stock Options Underlying Shares, Granted</t>
        </is>
      </c>
      <c r="B8" s="6" t="n">
        <v>4104</v>
      </c>
      <c r="C8" s="6" t="n">
        <v>4126</v>
      </c>
    </row>
    <row r="9">
      <c r="A9" s="4" t="inlineStr">
        <is>
          <t>Weighted-Average Exercise Price, Granted</t>
        </is>
      </c>
      <c r="B9" s="9" t="n">
        <v>7.37</v>
      </c>
      <c r="C9" s="9" t="n">
        <v>12.87</v>
      </c>
    </row>
    <row r="10">
      <c r="A10" s="4" t="inlineStr">
        <is>
          <t>Stock Options Underlying Shares, Exercised</t>
        </is>
      </c>
      <c r="B10" s="6" t="n">
        <v>-19</v>
      </c>
      <c r="C10" s="6" t="n">
        <v>-219</v>
      </c>
    </row>
    <row r="11">
      <c r="A11" s="4" t="inlineStr">
        <is>
          <t>Weighted-Average Exercise Price, Exercised</t>
        </is>
      </c>
      <c r="B11" s="9" t="n">
        <v>2.5</v>
      </c>
      <c r="C11" s="9" t="n">
        <v>5.28</v>
      </c>
    </row>
    <row r="12">
      <c r="A12" s="4" t="inlineStr">
        <is>
          <t>Stock Options Underlying Shares, Forfeited or expired</t>
        </is>
      </c>
      <c r="B12" s="6" t="n">
        <v>-1115</v>
      </c>
      <c r="C12" s="6" t="n">
        <v>-298</v>
      </c>
    </row>
    <row r="13">
      <c r="A13" s="4" t="inlineStr">
        <is>
          <t>Weighted-Average Exercise Price, Forfeited or expired</t>
        </is>
      </c>
      <c r="B13" s="9" t="n">
        <v>9.76</v>
      </c>
      <c r="C13" s="9" t="n">
        <v>9.390000000000001</v>
      </c>
    </row>
    <row r="14">
      <c r="A14" s="4" t="inlineStr">
        <is>
          <t>Stock Options Underlying Shares, Outstanding ending balance</t>
        </is>
      </c>
      <c r="B14" s="6" t="n">
        <v>12473</v>
      </c>
      <c r="C14" s="6" t="n">
        <v>9503</v>
      </c>
      <c r="D14" s="6" t="n">
        <v>5894</v>
      </c>
    </row>
    <row r="15">
      <c r="A15" s="4" t="inlineStr">
        <is>
          <t>Share-based Compensation Arrangement by Share-based Payment Award, Options, Outstanding, Weighted Average Exercise Price, Ending Balance</t>
        </is>
      </c>
      <c r="B15" s="9" t="n">
        <v>8.48</v>
      </c>
      <c r="C15" s="9" t="n">
        <v>9.1</v>
      </c>
      <c r="D15" s="9" t="n">
        <v>6.33</v>
      </c>
    </row>
    <row r="16">
      <c r="A16" s="4" t="inlineStr">
        <is>
          <t>Intrinsic Value, Outstanding Ending</t>
        </is>
      </c>
      <c r="B16" s="7" t="n">
        <v>9362</v>
      </c>
      <c r="C16" s="4" t="inlineStr">
        <is>
          <t xml:space="preserve"> </t>
        </is>
      </c>
      <c r="D16" s="4" t="inlineStr">
        <is>
          <t xml:space="preserve"> </t>
        </is>
      </c>
    </row>
    <row r="17">
      <c r="A17" s="4" t="inlineStr">
        <is>
          <t>Stock Options Underlying Shares, Exercisable</t>
        </is>
      </c>
      <c r="B17" s="6" t="n">
        <v>5270</v>
      </c>
    </row>
    <row r="18">
      <c r="A18" s="4" t="inlineStr">
        <is>
          <t>Weighted Average Exercise Price, Exercisable</t>
        </is>
      </c>
      <c r="B18" s="9" t="n">
        <v>7.04</v>
      </c>
    </row>
    <row r="19">
      <c r="A19" s="4" t="inlineStr">
        <is>
          <t>Weighted-Average Remaining Contractual Term, Exercisable</t>
        </is>
      </c>
      <c r="B19" s="4" t="inlineStr">
        <is>
          <t>6 years 8 months 12 days</t>
        </is>
      </c>
    </row>
    <row r="20">
      <c r="A20" s="4" t="inlineStr">
        <is>
          <t>Intrinsic Value, Exercisable</t>
        </is>
      </c>
      <c r="B20" s="7" t="n">
        <v>865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GGREGATED INTRINSIC VALUE OF STOCK OPTION EXERCISED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Cash proceeds from options exercised</t>
        </is>
      </c>
      <c r="B4" s="7" t="n">
        <v>48</v>
      </c>
      <c r="C4" s="7" t="n">
        <v>1152</v>
      </c>
      <c r="D4" s="7" t="n">
        <v>290</v>
      </c>
    </row>
    <row r="5">
      <c r="A5" s="4" t="inlineStr">
        <is>
          <t>Aggregate intrinsic value of options exercised</t>
        </is>
      </c>
      <c r="B5" s="7" t="n">
        <v>239</v>
      </c>
      <c r="C5" s="7" t="n">
        <v>1615</v>
      </c>
      <c r="D5" s="7" t="n">
        <v>55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CHEDULE OF SHARE-BASED COMPENSATION VALUATION OF ASSUMPTIONS (Details) - $ / share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Exercise price</t>
        </is>
      </c>
      <c r="B4" s="9" t="n">
        <v>7.37</v>
      </c>
      <c r="C4" s="9" t="n">
        <v>12.87</v>
      </c>
      <c r="D4" s="9" t="n">
        <v>10.34</v>
      </c>
    </row>
    <row r="5">
      <c r="A5" s="4" t="inlineStr">
        <is>
          <t>Expected volatility</t>
        </is>
      </c>
      <c r="B5" s="4" t="inlineStr">
        <is>
          <t>81.00%</t>
        </is>
      </c>
      <c r="C5" s="4" t="inlineStr">
        <is>
          <t>74.00%</t>
        </is>
      </c>
      <c r="D5" s="4" t="inlineStr">
        <is>
          <t>72.00%</t>
        </is>
      </c>
    </row>
    <row r="6">
      <c r="A6" s="4" t="inlineStr">
        <is>
          <t>Expected dividends</t>
        </is>
      </c>
      <c r="B6" s="4" t="inlineStr">
        <is>
          <t xml:space="preserve"> </t>
        </is>
      </c>
      <c r="C6" s="4" t="inlineStr">
        <is>
          <t xml:space="preserve"> </t>
        </is>
      </c>
      <c r="D6" s="4" t="inlineStr">
        <is>
          <t xml:space="preserve"> </t>
        </is>
      </c>
    </row>
    <row r="7">
      <c r="A7" s="4" t="inlineStr">
        <is>
          <t>Expected term (in years)</t>
        </is>
      </c>
      <c r="B7" s="4" t="inlineStr">
        <is>
          <t>6 years 1 month 6 days</t>
        </is>
      </c>
      <c r="C7" s="4" t="inlineStr">
        <is>
          <t>6 years 2 months 12 days</t>
        </is>
      </c>
      <c r="D7" s="4" t="inlineStr">
        <is>
          <t>6 years 3 months 18 days</t>
        </is>
      </c>
    </row>
    <row r="8">
      <c r="A8" s="4" t="inlineStr">
        <is>
          <t>Risk-free interest rate</t>
        </is>
      </c>
      <c r="B8" s="4" t="inlineStr">
        <is>
          <t>1.13%</t>
        </is>
      </c>
      <c r="C8" s="4" t="inlineStr">
        <is>
          <t>0.59%</t>
        </is>
      </c>
      <c r="D8" s="4" t="inlineStr">
        <is>
          <t>1.9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STOCK OPTIONS (Details Narrative) - USD ($) $ / shares in Units, $ in Millions</t>
        </is>
      </c>
      <c r="B1" s="2" t="inlineStr">
        <is>
          <t>1 Months Ended</t>
        </is>
      </c>
      <c r="C1" s="2" t="inlineStr">
        <is>
          <t>12 Months Ended</t>
        </is>
      </c>
    </row>
    <row r="2">
      <c r="B2" s="2" t="inlineStr">
        <is>
          <t>Oct. 31, 2020</t>
        </is>
      </c>
      <c r="C2" s="2" t="inlineStr">
        <is>
          <t>Dec. 31, 2021</t>
        </is>
      </c>
      <c r="D2" s="2" t="inlineStr">
        <is>
          <t>Dec. 31, 2020</t>
        </is>
      </c>
      <c r="E2" s="2" t="inlineStr">
        <is>
          <t>Dec. 31, 2019</t>
        </is>
      </c>
      <c r="F2" s="2" t="inlineStr">
        <is>
          <t>Jan. 02, 2022</t>
        </is>
      </c>
    </row>
    <row r="3">
      <c r="A3" s="3" t="inlineStr">
        <is>
          <t>Share-based Compensation Arrangement by Share-based Payment Award [Line Items]</t>
        </is>
      </c>
    </row>
    <row r="4">
      <c r="A4" s="4" t="inlineStr">
        <is>
          <t>Share-based compensation arrangement by share-based payment award, options, outstanding, number</t>
        </is>
      </c>
      <c r="C4" s="6" t="n">
        <v>12473000</v>
      </c>
      <c r="D4" s="6" t="n">
        <v>9503000</v>
      </c>
      <c r="E4" s="6" t="n">
        <v>5894000</v>
      </c>
    </row>
    <row r="5">
      <c r="A5" s="4" t="inlineStr">
        <is>
          <t>Share-based compensation arrangement by share-based payment award, options, grants in period, weighted average grant date fair value</t>
        </is>
      </c>
      <c r="C5" s="9" t="n">
        <v>5.13</v>
      </c>
    </row>
    <row r="6">
      <c r="A6" s="4" t="inlineStr">
        <is>
          <t>Expected dividends</t>
        </is>
      </c>
      <c r="C6" s="4" t="inlineStr">
        <is>
          <t xml:space="preserve"> </t>
        </is>
      </c>
      <c r="D6" s="4" t="inlineStr">
        <is>
          <t xml:space="preserve"> </t>
        </is>
      </c>
      <c r="E6" s="4" t="inlineStr">
        <is>
          <t xml:space="preserve"> </t>
        </is>
      </c>
    </row>
    <row r="7">
      <c r="A7" s="4" t="inlineStr">
        <is>
          <t>Stock Option One [Member]</t>
        </is>
      </c>
    </row>
    <row r="8">
      <c r="A8" s="3" t="inlineStr">
        <is>
          <t>Share-based Compensation Arrangement by Share-based Payment Award [Line Items]</t>
        </is>
      </c>
    </row>
    <row r="9">
      <c r="A9" s="4" t="inlineStr">
        <is>
          <t>Share-based Compensation Arrangement by Share-based Payment Award, Options, Nonvested, Number of Shares</t>
        </is>
      </c>
      <c r="C9" s="6" t="n">
        <v>1967000</v>
      </c>
    </row>
    <row r="10">
      <c r="A10" s="4" t="inlineStr">
        <is>
          <t>Share-based payment arrangement, nonvested award, option, cost not yet recognized, amount</t>
        </is>
      </c>
      <c r="C10" s="5" t="n">
        <v>12.9</v>
      </c>
    </row>
    <row r="11">
      <c r="A11" s="4" t="inlineStr">
        <is>
          <t>Stock Option Two [Member]</t>
        </is>
      </c>
    </row>
    <row r="12">
      <c r="A12" s="3" t="inlineStr">
        <is>
          <t>Share-based Compensation Arrangement by Share-based Payment Award [Line Items]</t>
        </is>
      </c>
    </row>
    <row r="13">
      <c r="A13" s="4" t="inlineStr">
        <is>
          <t>Share-based Compensation Arrangement by Share-based Payment Award, Options, Nonvested, Number of Shares</t>
        </is>
      </c>
      <c r="C13" s="6" t="n">
        <v>5236000</v>
      </c>
    </row>
    <row r="14">
      <c r="A14" s="4" t="inlineStr">
        <is>
          <t>Share-based payment arrangement, nonvested award, option, cost not yet recognized, amount</t>
        </is>
      </c>
      <c r="C14" s="5" t="n">
        <v>27.7</v>
      </c>
    </row>
    <row r="15">
      <c r="A15" s="4" t="inlineStr">
        <is>
          <t>Share-based payment arrangement, nonvested award, cost not yet recognized, period for recognition</t>
        </is>
      </c>
      <c r="C15" s="4" t="inlineStr">
        <is>
          <t>2 years 9 months 18 days</t>
        </is>
      </c>
    </row>
    <row r="16">
      <c r="A16" s="4" t="inlineStr">
        <is>
          <t>2017 Plan [Member]</t>
        </is>
      </c>
    </row>
    <row r="17">
      <c r="A17" s="3" t="inlineStr">
        <is>
          <t>Share-based Compensation Arrangement by Share-based Payment Award [Line Items]</t>
        </is>
      </c>
    </row>
    <row r="18">
      <c r="A18" s="4" t="inlineStr">
        <is>
          <t>Share-based compensation arrangement by share-based payment award, options, outstanding, number</t>
        </is>
      </c>
      <c r="C18" s="6" t="n">
        <v>11035382</v>
      </c>
    </row>
    <row r="19">
      <c r="A19" s="4" t="inlineStr">
        <is>
          <t>Option exercisable expiration period</t>
        </is>
      </c>
      <c r="C19" s="4" t="inlineStr">
        <is>
          <t>10 years</t>
        </is>
      </c>
    </row>
    <row r="20">
      <c r="A20" s="4" t="inlineStr">
        <is>
          <t>Number of shares, description</t>
        </is>
      </c>
      <c r="C20" s="4" t="inlineStr">
        <is>
          <t>the number of shares available for issuance under the 2017 Plan in an amount equal to (1) the difference between (x) 18% of
the total shares of the Company’s common stock outstanding, on a fully diluted basis, on December 31st of the preceding calendar
year, and (y) the total number of shares of the Company’s common stock reserved under the 2017 Plan on December 31st of such preceding
calendar year or (2) an amount less than this calculated increase as determined by the board of directors</t>
        </is>
      </c>
    </row>
    <row r="21">
      <c r="A21" s="4" t="inlineStr">
        <is>
          <t>Share-based compensation arrangement by share-based payment award, number of shares available for grant</t>
        </is>
      </c>
      <c r="C21" s="6" t="n">
        <v>828351</v>
      </c>
    </row>
    <row r="22">
      <c r="A22" s="4" t="inlineStr">
        <is>
          <t>2017 Plan [Member] | Subsequent Event [Member] | Maximum [Member]</t>
        </is>
      </c>
    </row>
    <row r="23">
      <c r="A23" s="3" t="inlineStr">
        <is>
          <t>Share-based Compensation Arrangement by Share-based Payment Award [Line Items]</t>
        </is>
      </c>
    </row>
    <row r="24">
      <c r="A24" s="4" t="inlineStr">
        <is>
          <t>Share-based compensation arrangement by share-based payment award, number of shares available for grant</t>
        </is>
      </c>
      <c r="F24" s="6" t="n">
        <v>1768825</v>
      </c>
    </row>
    <row r="25">
      <c r="A25" s="4" t="inlineStr">
        <is>
          <t>2020 Inducement Plan [Member]</t>
        </is>
      </c>
    </row>
    <row r="26">
      <c r="A26" s="3" t="inlineStr">
        <is>
          <t>Share-based Compensation Arrangement by Share-based Payment Award [Line Items]</t>
        </is>
      </c>
    </row>
    <row r="27">
      <c r="A27" s="4" t="inlineStr">
        <is>
          <t>Option exercisable expiration period</t>
        </is>
      </c>
      <c r="B27" s="4" t="inlineStr">
        <is>
          <t>10 years</t>
        </is>
      </c>
    </row>
    <row r="28">
      <c r="A28" s="4" t="inlineStr">
        <is>
          <t>Number of options authorized</t>
        </is>
      </c>
      <c r="B28" s="6" t="n">
        <v>2000000</v>
      </c>
    </row>
    <row r="29">
      <c r="A29" s="4" t="inlineStr">
        <is>
          <t>2020 Inducement Plan [Member]</t>
        </is>
      </c>
    </row>
    <row r="30">
      <c r="A30" s="3" t="inlineStr">
        <is>
          <t>Share-based Compensation Arrangement by Share-based Payment Award [Line Items]</t>
        </is>
      </c>
    </row>
    <row r="31">
      <c r="A31" s="4" t="inlineStr">
        <is>
          <t>Share-based compensation arrangement by share-based payment award, options, outstanding, number</t>
        </is>
      </c>
      <c r="C31" s="6" t="n">
        <v>1437800</v>
      </c>
    </row>
    <row r="32">
      <c r="A32" s="4" t="inlineStr">
        <is>
          <t>Available for future grants shares</t>
        </is>
      </c>
      <c r="C32" s="6" t="n">
        <v>562200</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 width="13" customWidth="1" min="9" max="9"/>
    <col width="14" customWidth="1" min="10" max="10"/>
  </cols>
  <sheetData>
    <row r="1">
      <c r="A1" s="1" t="inlineStr">
        <is>
          <t>WARRANTS (Details Narrative) - $ / shares</t>
        </is>
      </c>
      <c r="B1" s="2" t="inlineStr">
        <is>
          <t>1 Months Ended</t>
        </is>
      </c>
      <c r="C1" s="2" t="inlineStr">
        <is>
          <t>9 Months Ended</t>
        </is>
      </c>
      <c r="E1" s="2" t="inlineStr">
        <is>
          <t>12 Months Ended</t>
        </is>
      </c>
    </row>
    <row r="2">
      <c r="B2" s="2" t="inlineStr">
        <is>
          <t>Jul. 31, 2019</t>
        </is>
      </c>
      <c r="C2" s="2" t="inlineStr">
        <is>
          <t>Sep. 30, 2020</t>
        </is>
      </c>
      <c r="D2" s="2" t="inlineStr">
        <is>
          <t>Sep. 30, 2019</t>
        </is>
      </c>
      <c r="E2" s="2" t="inlineStr">
        <is>
          <t>Dec. 31, 2020</t>
        </is>
      </c>
      <c r="F2" s="2" t="inlineStr">
        <is>
          <t>Dec. 31, 2019</t>
        </is>
      </c>
      <c r="G2" s="2" t="inlineStr">
        <is>
          <t>Dec. 31, 2021</t>
        </is>
      </c>
      <c r="H2" s="2" t="inlineStr">
        <is>
          <t>Jul. 31, 2018</t>
        </is>
      </c>
      <c r="I2" s="2" t="inlineStr">
        <is>
          <t>May 31, 2018</t>
        </is>
      </c>
      <c r="J2" s="2" t="inlineStr">
        <is>
          <t>Apr. 30, 2017</t>
        </is>
      </c>
    </row>
    <row r="3">
      <c r="A3" s="4" t="inlineStr">
        <is>
          <t>Class of warrant or right, number of securities called by warrants or rights</t>
        </is>
      </c>
      <c r="G3" s="6" t="n">
        <v>316754</v>
      </c>
    </row>
    <row r="4">
      <c r="A4" s="4" t="inlineStr">
        <is>
          <t>Macro Genics Inc [Member]</t>
        </is>
      </c>
    </row>
    <row r="5">
      <c r="A5" s="4" t="inlineStr">
        <is>
          <t>Class of warrant or right, number of securities called by warrants or rights</t>
        </is>
      </c>
      <c r="B5" s="6" t="n">
        <v>2432688</v>
      </c>
    </row>
    <row r="6">
      <c r="A6" s="4" t="inlineStr">
        <is>
          <t>Number of warrants issuance shares</t>
        </is>
      </c>
      <c r="B6" s="6" t="n">
        <v>1948474</v>
      </c>
    </row>
    <row r="7">
      <c r="A7" s="4" t="inlineStr">
        <is>
          <t>Series A Offering [Member]</t>
        </is>
      </c>
    </row>
    <row r="8">
      <c r="A8" s="4" t="inlineStr">
        <is>
          <t>Class of warrant or right, number of securities called by warrants or rights</t>
        </is>
      </c>
      <c r="F8" s="6" t="n">
        <v>4065</v>
      </c>
    </row>
    <row r="9">
      <c r="A9" s="4" t="inlineStr">
        <is>
          <t>Warrants outstanding, shares</t>
        </is>
      </c>
      <c r="G9" s="6" t="n">
        <v>241986</v>
      </c>
    </row>
    <row r="10">
      <c r="A10" s="4" t="inlineStr">
        <is>
          <t>Series A Offering [Member] | Quarterly Period [Member]</t>
        </is>
      </c>
    </row>
    <row r="11">
      <c r="A11" s="4" t="inlineStr">
        <is>
          <t>Class of warrant or right, number of securities called by warrants or rights</t>
        </is>
      </c>
      <c r="E11" s="6" t="n">
        <v>312689</v>
      </c>
    </row>
    <row r="12">
      <c r="A12" s="4" t="inlineStr">
        <is>
          <t>Asset Purchase Agreement [Member] | Macro Genics Inc [Member]</t>
        </is>
      </c>
    </row>
    <row r="13">
      <c r="A13" s="4" t="inlineStr">
        <is>
          <t>Class of warrant or right, number of securities called by warrants or rights</t>
        </is>
      </c>
      <c r="I13" s="6" t="n">
        <v>2432688</v>
      </c>
    </row>
    <row r="14">
      <c r="A14" s="4" t="inlineStr">
        <is>
          <t>Class of warrant or right, exercise price of warrants or rights</t>
        </is>
      </c>
      <c r="I14" s="9" t="n">
        <v>2.5</v>
      </c>
    </row>
    <row r="15">
      <c r="A15" s="4" t="inlineStr">
        <is>
          <t>Warrants term</t>
        </is>
      </c>
      <c r="I15" s="4" t="inlineStr">
        <is>
          <t>7 years</t>
        </is>
      </c>
    </row>
    <row r="16">
      <c r="A16" s="4" t="inlineStr">
        <is>
          <t>IPO [Member] | MDB Capital Group, LLC [Member]</t>
        </is>
      </c>
    </row>
    <row r="17">
      <c r="A17" s="4" t="inlineStr">
        <is>
          <t>Class of warrant or right, number of securities called by warrants or rights</t>
        </is>
      </c>
      <c r="H17" s="6" t="n">
        <v>1596956</v>
      </c>
    </row>
    <row r="18">
      <c r="A18" s="4" t="inlineStr">
        <is>
          <t>Class of warrant or right, exercise price of warrants or rights</t>
        </is>
      </c>
      <c r="H18" s="7" t="n">
        <v>5</v>
      </c>
    </row>
    <row r="19">
      <c r="A19" s="4" t="inlineStr">
        <is>
          <t>Warrants term</t>
        </is>
      </c>
      <c r="H19" s="4" t="inlineStr">
        <is>
          <t>5 years</t>
        </is>
      </c>
    </row>
    <row r="20">
      <c r="A20" s="4" t="inlineStr">
        <is>
          <t>IPO [Member] | Warrant [Member]</t>
        </is>
      </c>
    </row>
    <row r="21">
      <c r="A21" s="4" t="inlineStr">
        <is>
          <t>Class of warrant or right, number of securities called by warrants or rights</t>
        </is>
      </c>
      <c r="H21" s="6" t="n">
        <v>558740</v>
      </c>
    </row>
    <row r="22">
      <c r="A22" s="4" t="inlineStr">
        <is>
          <t>Shares issued, net</t>
        </is>
      </c>
      <c r="C22" s="6" t="n">
        <v>66316</v>
      </c>
      <c r="D22" s="6" t="n">
        <v>15746</v>
      </c>
    </row>
    <row r="23">
      <c r="A23" s="4" t="inlineStr">
        <is>
          <t>Warrants outstanding, shares</t>
        </is>
      </c>
      <c r="G23" s="6" t="n">
        <v>1462842</v>
      </c>
    </row>
    <row r="24">
      <c r="A24" s="4" t="inlineStr">
        <is>
          <t>IPO [Member] | Warrant [Member] | Cashless Basis [Member]</t>
        </is>
      </c>
    </row>
    <row r="25">
      <c r="A25" s="4" t="inlineStr">
        <is>
          <t>Class of warrant or right, number of securities called by warrants or rights</t>
        </is>
      </c>
      <c r="E25" s="6" t="n">
        <v>107051</v>
      </c>
      <c r="F25" s="6" t="n">
        <v>27063</v>
      </c>
      <c r="G25" s="6" t="n">
        <v>134114</v>
      </c>
    </row>
    <row r="26">
      <c r="A26" s="4" t="inlineStr">
        <is>
          <t>Offering [Member] | Series A Warrant [Member]</t>
        </is>
      </c>
    </row>
    <row r="27">
      <c r="A27" s="4" t="inlineStr">
        <is>
          <t>Shares issued, net</t>
        </is>
      </c>
      <c r="E27" s="6" t="n">
        <v>259542</v>
      </c>
      <c r="F27" s="6" t="n">
        <v>3167</v>
      </c>
    </row>
    <row r="28">
      <c r="A28" s="4" t="inlineStr">
        <is>
          <t>Series A Convertible Redeemable Preferred Stock [Member] | Placement Agent [Member]</t>
        </is>
      </c>
    </row>
    <row r="29">
      <c r="A29" s="4" t="inlineStr">
        <is>
          <t>Class of warrant or right, number of securities called by warrants or rights</t>
        </is>
      </c>
      <c r="J29" s="6" t="n">
        <v>558740</v>
      </c>
    </row>
    <row r="30">
      <c r="A30" s="4" t="inlineStr">
        <is>
          <t>Class of warrant or right, exercise price of warrants or rights</t>
        </is>
      </c>
      <c r="J30" s="9" t="n">
        <v>2.5</v>
      </c>
    </row>
    <row r="31">
      <c r="A31" s="4" t="inlineStr">
        <is>
          <t>Warrants term</t>
        </is>
      </c>
      <c r="J31" s="4" t="inlineStr">
        <is>
          <t>7 years</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FIXED ASSETS (Details) - USD ($) $ in Thousands</t>
        </is>
      </c>
      <c r="B1" s="2" t="inlineStr">
        <is>
          <t>Dec. 31, 2021</t>
        </is>
      </c>
      <c r="C1" s="2" t="inlineStr">
        <is>
          <t>Dec. 31, 2020</t>
        </is>
      </c>
    </row>
    <row r="2">
      <c r="A2" s="3" t="inlineStr">
        <is>
          <t>Property, Plant and Equipment [Line Items]</t>
        </is>
      </c>
    </row>
    <row r="3">
      <c r="A3" s="4" t="inlineStr">
        <is>
          <t>Fixed assets, gross</t>
        </is>
      </c>
      <c r="B3" s="7" t="n">
        <v>2431</v>
      </c>
      <c r="C3" s="7" t="n">
        <v>1470</v>
      </c>
    </row>
    <row r="4">
      <c r="A4" s="4" t="inlineStr">
        <is>
          <t>Less accumulated depreciation</t>
        </is>
      </c>
      <c r="B4" s="6" t="n">
        <v>-420</v>
      </c>
      <c r="C4" s="6" t="n">
        <v>-33</v>
      </c>
    </row>
    <row r="5">
      <c r="A5" s="4" t="inlineStr">
        <is>
          <t>Fixed assets, net</t>
        </is>
      </c>
      <c r="B5" s="6" t="n">
        <v>2011</v>
      </c>
      <c r="C5" s="6" t="n">
        <v>1437</v>
      </c>
    </row>
    <row r="6">
      <c r="A6" s="4" t="inlineStr">
        <is>
          <t>Software Development [Member]</t>
        </is>
      </c>
    </row>
    <row r="7">
      <c r="A7" s="3" t="inlineStr">
        <is>
          <t>Property, Plant and Equipment [Line Items]</t>
        </is>
      </c>
    </row>
    <row r="8">
      <c r="A8" s="4" t="inlineStr">
        <is>
          <t>Fixed assets, gross</t>
        </is>
      </c>
      <c r="B8" s="6" t="n">
        <v>916</v>
      </c>
      <c r="C8" s="4" t="inlineStr">
        <is>
          <t xml:space="preserve"> </t>
        </is>
      </c>
    </row>
    <row r="9">
      <c r="A9" s="4" t="inlineStr">
        <is>
          <t>Leasehold Improvements [Member]</t>
        </is>
      </c>
    </row>
    <row r="10">
      <c r="A10" s="3" t="inlineStr">
        <is>
          <t>Property, Plant and Equipment [Line Items]</t>
        </is>
      </c>
    </row>
    <row r="11">
      <c r="A11" s="4" t="inlineStr">
        <is>
          <t>Fixed assets, gross</t>
        </is>
      </c>
      <c r="B11" s="6" t="n">
        <v>838</v>
      </c>
      <c r="C11" s="6" t="n">
        <v>828</v>
      </c>
    </row>
    <row r="12">
      <c r="A12" s="4" t="inlineStr">
        <is>
          <t>Furniture and Fixtures [Member]</t>
        </is>
      </c>
    </row>
    <row r="13">
      <c r="A13" s="3" t="inlineStr">
        <is>
          <t>Property, Plant and Equipment [Line Items]</t>
        </is>
      </c>
    </row>
    <row r="14">
      <c r="A14" s="4" t="inlineStr">
        <is>
          <t>Fixed assets, gross</t>
        </is>
      </c>
      <c r="B14" s="6" t="n">
        <v>149</v>
      </c>
      <c r="C14" s="6" t="n">
        <v>149</v>
      </c>
    </row>
    <row r="15">
      <c r="A15" s="4" t="inlineStr">
        <is>
          <t>Clinical Equipment [Member]</t>
        </is>
      </c>
    </row>
    <row r="16">
      <c r="A16" s="3" t="inlineStr">
        <is>
          <t>Property, Plant and Equipment [Line Items]</t>
        </is>
      </c>
    </row>
    <row r="17">
      <c r="A17" s="4" t="inlineStr">
        <is>
          <t>Fixed assets, gross</t>
        </is>
      </c>
      <c r="B17" s="6" t="n">
        <v>76</v>
      </c>
      <c r="C17" s="6" t="n">
        <v>27</v>
      </c>
    </row>
    <row r="18">
      <c r="A18" s="4" t="inlineStr">
        <is>
          <t>Office Equipment [Member]</t>
        </is>
      </c>
    </row>
    <row r="19">
      <c r="A19" s="3" t="inlineStr">
        <is>
          <t>Property, Plant and Equipment [Line Items]</t>
        </is>
      </c>
    </row>
    <row r="20">
      <c r="A20" s="4" t="inlineStr">
        <is>
          <t>Fixed assets, gross</t>
        </is>
      </c>
      <c r="B20" s="6" t="n">
        <v>35</v>
      </c>
      <c r="C20" s="6" t="n">
        <v>35</v>
      </c>
    </row>
    <row r="21">
      <c r="A21" s="4" t="inlineStr">
        <is>
          <t>Software In Progress [Member]</t>
        </is>
      </c>
    </row>
    <row r="22">
      <c r="A22" s="3" t="inlineStr">
        <is>
          <t>Property, Plant and Equipment [Line Items]</t>
        </is>
      </c>
    </row>
    <row r="23">
      <c r="A23" s="4" t="inlineStr">
        <is>
          <t>Fixed assets, gross</t>
        </is>
      </c>
      <c r="B23" s="6" t="n">
        <v>417</v>
      </c>
      <c r="C23" s="6" t="n">
        <v>421</v>
      </c>
    </row>
    <row r="24">
      <c r="A24" s="4" t="inlineStr">
        <is>
          <t>Construction in Progress [Member]</t>
        </is>
      </c>
    </row>
    <row r="25">
      <c r="A25" s="3" t="inlineStr">
        <is>
          <t>Property, Plant and Equipment [Line Items]</t>
        </is>
      </c>
    </row>
    <row r="26">
      <c r="A26" s="4" t="inlineStr">
        <is>
          <t>Fixed assets, gross</t>
        </is>
      </c>
      <c r="B26" s="4" t="inlineStr">
        <is>
          <t xml:space="preserve"> </t>
        </is>
      </c>
      <c r="C26" s="7" t="n">
        <v>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Equity - USD ($) shares in Thousands,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18</t>
        </is>
      </c>
      <c r="B2" s="7" t="n">
        <v>4</v>
      </c>
      <c r="C2" s="7" t="n">
        <v>95430</v>
      </c>
      <c r="D2" s="4" t="inlineStr">
        <is>
          <t xml:space="preserve"> </t>
        </is>
      </c>
      <c r="E2" s="7" t="n">
        <v>-35776</v>
      </c>
      <c r="F2" s="7" t="n">
        <v>59658</v>
      </c>
    </row>
    <row r="3">
      <c r="A3" s="4" t="inlineStr">
        <is>
          <t>Beginning balance, shares at Dec. 31, 2018</t>
        </is>
      </c>
      <c r="B3" s="6" t="n">
        <v>37362</v>
      </c>
    </row>
    <row r="4">
      <c r="A4" s="4" t="inlineStr">
        <is>
          <t>Issuance of common stock in connection with public follow on offering, net of issuance costs</t>
        </is>
      </c>
      <c r="B4" s="7" t="n">
        <v>1</v>
      </c>
      <c r="C4" s="6" t="n">
        <v>42650</v>
      </c>
      <c r="D4" s="4" t="inlineStr">
        <is>
          <t xml:space="preserve"> </t>
        </is>
      </c>
      <c r="E4" s="4" t="inlineStr">
        <is>
          <t xml:space="preserve"> </t>
        </is>
      </c>
      <c r="F4" s="6" t="n">
        <v>42651</v>
      </c>
    </row>
    <row r="5">
      <c r="A5" s="4" t="inlineStr">
        <is>
          <t>Issuance of common stock in connection with public follow on offering, net of issuance costs, shares</t>
        </is>
      </c>
      <c r="B5" s="6" t="n">
        <v>5750</v>
      </c>
    </row>
    <row r="6">
      <c r="A6" s="4" t="inlineStr">
        <is>
          <t>Issuance of common stock in connection with private placement with Amgen</t>
        </is>
      </c>
      <c r="B6" s="4" t="inlineStr">
        <is>
          <t xml:space="preserve"> </t>
        </is>
      </c>
      <c r="C6" s="6" t="n">
        <v>20000</v>
      </c>
      <c r="D6" s="4" t="inlineStr">
        <is>
          <t xml:space="preserve"> </t>
        </is>
      </c>
      <c r="E6" s="4" t="inlineStr">
        <is>
          <t xml:space="preserve"> </t>
        </is>
      </c>
      <c r="F6" s="6" t="n">
        <v>20000</v>
      </c>
    </row>
    <row r="7">
      <c r="A7" s="4" t="inlineStr">
        <is>
          <t>Issuance of common stock in connection with private placement with Amgen, shares</t>
        </is>
      </c>
      <c r="B7" s="6" t="n">
        <v>2500</v>
      </c>
    </row>
    <row r="8">
      <c r="A8" s="4" t="inlineStr">
        <is>
          <t>Issuance of common stock in connection with warrant exerci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common stock in connection with warrant exercises, shares</t>
        </is>
      </c>
      <c r="B9" s="6" t="n">
        <v>1967</v>
      </c>
    </row>
    <row r="10">
      <c r="A10" s="4" t="inlineStr">
        <is>
          <t>Issuance of common stock in connection with stock option exercises</t>
        </is>
      </c>
      <c r="B10" s="4" t="inlineStr">
        <is>
          <t xml:space="preserve"> </t>
        </is>
      </c>
      <c r="C10" s="6" t="n">
        <v>290</v>
      </c>
      <c r="D10" s="4" t="inlineStr">
        <is>
          <t xml:space="preserve"> </t>
        </is>
      </c>
      <c r="E10" s="4" t="inlineStr">
        <is>
          <t xml:space="preserve"> </t>
        </is>
      </c>
      <c r="F10" s="6" t="n">
        <v>290</v>
      </c>
    </row>
    <row r="11">
      <c r="A11" s="4" t="inlineStr">
        <is>
          <t>Issuance of common stock in connection with stock option exercises, shares</t>
        </is>
      </c>
      <c r="B11" s="6" t="n">
        <v>79</v>
      </c>
    </row>
    <row r="12">
      <c r="A12" s="4" t="inlineStr">
        <is>
          <t>Unrealized loss on marketable securities, net of tax</t>
        </is>
      </c>
      <c r="F12" s="4" t="inlineStr">
        <is>
          <t xml:space="preserve"> </t>
        </is>
      </c>
    </row>
    <row r="13">
      <c r="A13" s="4" t="inlineStr">
        <is>
          <t>Stock-based compensation</t>
        </is>
      </c>
      <c r="B13" s="4" t="inlineStr">
        <is>
          <t xml:space="preserve"> </t>
        </is>
      </c>
      <c r="C13" s="6" t="n">
        <v>2842</v>
      </c>
      <c r="D13" s="4" t="inlineStr">
        <is>
          <t xml:space="preserve"> </t>
        </is>
      </c>
      <c r="E13" s="4" t="inlineStr">
        <is>
          <t xml:space="preserve"> </t>
        </is>
      </c>
      <c r="F13" s="6" t="n">
        <v>2842</v>
      </c>
    </row>
    <row r="14">
      <c r="A14" s="4" t="inlineStr">
        <is>
          <t>Net loss</t>
        </is>
      </c>
      <c r="B14" s="4" t="inlineStr">
        <is>
          <t xml:space="preserve"> </t>
        </is>
      </c>
      <c r="C14" s="4" t="inlineStr">
        <is>
          <t xml:space="preserve"> </t>
        </is>
      </c>
      <c r="D14" s="4" t="inlineStr">
        <is>
          <t xml:space="preserve"> </t>
        </is>
      </c>
      <c r="E14" s="6" t="n">
        <v>-43285</v>
      </c>
      <c r="F14" s="6" t="n">
        <v>-43285</v>
      </c>
    </row>
    <row r="15">
      <c r="A15" s="4" t="inlineStr">
        <is>
          <t>Ending balance, value at Dec. 31, 2019</t>
        </is>
      </c>
      <c r="B15" s="7" t="n">
        <v>5</v>
      </c>
      <c r="C15" s="6" t="n">
        <v>161212</v>
      </c>
      <c r="D15" s="4" t="inlineStr">
        <is>
          <t xml:space="preserve"> </t>
        </is>
      </c>
      <c r="E15" s="6" t="n">
        <v>-79061</v>
      </c>
      <c r="F15" s="6" t="n">
        <v>82156</v>
      </c>
    </row>
    <row r="16">
      <c r="A16" s="4" t="inlineStr">
        <is>
          <t>Ending balance, shares at Dec. 31, 2019</t>
        </is>
      </c>
      <c r="B16" s="6" t="n">
        <v>47658</v>
      </c>
    </row>
    <row r="17">
      <c r="A17" s="4" t="inlineStr">
        <is>
          <t>Issuance of common stock in connection with underwritten public offering, net of issuance costs</t>
        </is>
      </c>
      <c r="B17" s="7" t="n">
        <v>1</v>
      </c>
      <c r="C17" s="6" t="n">
        <v>103269</v>
      </c>
      <c r="D17" s="4" t="inlineStr">
        <is>
          <t xml:space="preserve"> </t>
        </is>
      </c>
      <c r="E17" s="4" t="inlineStr">
        <is>
          <t xml:space="preserve"> </t>
        </is>
      </c>
      <c r="F17" s="6" t="n">
        <v>103270</v>
      </c>
    </row>
    <row r="18">
      <c r="A18" s="4" t="inlineStr">
        <is>
          <t>Issuance of common stock in connection with underwritten public offering, net of issuance costs, shares</t>
        </is>
      </c>
      <c r="B18" s="6" t="n">
        <v>7590</v>
      </c>
    </row>
    <row r="19">
      <c r="A19" s="4" t="inlineStr">
        <is>
          <t>Issuance of common stock in connection with at-the-market stock sales, net of issuance costs</t>
        </is>
      </c>
      <c r="B19" s="4" t="inlineStr">
        <is>
          <t xml:space="preserve"> </t>
        </is>
      </c>
      <c r="C19" s="6" t="n">
        <v>9869</v>
      </c>
      <c r="D19" s="4" t="inlineStr">
        <is>
          <t xml:space="preserve"> </t>
        </is>
      </c>
      <c r="E19" s="4" t="inlineStr">
        <is>
          <t xml:space="preserve"> </t>
        </is>
      </c>
      <c r="F19" s="6" t="n">
        <v>9869</v>
      </c>
    </row>
    <row r="20">
      <c r="A20" s="4" t="inlineStr">
        <is>
          <t>Issuance of common stock in connection with at-the-market stock sales, net of issuance costs, shares</t>
        </is>
      </c>
      <c r="B20" s="6" t="n">
        <v>725</v>
      </c>
    </row>
    <row r="21">
      <c r="A21" s="4" t="inlineStr">
        <is>
          <t>Issuance of common stock in connection with stock option exercises</t>
        </is>
      </c>
      <c r="B21" s="4" t="inlineStr">
        <is>
          <t xml:space="preserve"> </t>
        </is>
      </c>
      <c r="C21" s="6" t="n">
        <v>1152</v>
      </c>
      <c r="D21" s="4" t="inlineStr">
        <is>
          <t xml:space="preserve"> </t>
        </is>
      </c>
      <c r="E21" s="4" t="inlineStr">
        <is>
          <t xml:space="preserve"> </t>
        </is>
      </c>
      <c r="F21" s="7" t="n">
        <v>1152</v>
      </c>
    </row>
    <row r="22">
      <c r="A22" s="4" t="inlineStr">
        <is>
          <t>Issuance of common stock in connection with stock option exercises, shares</t>
        </is>
      </c>
      <c r="B22" s="6" t="n">
        <v>219</v>
      </c>
      <c r="F22" s="6" t="n">
        <v>219</v>
      </c>
    </row>
    <row r="23">
      <c r="A23" s="4" t="inlineStr">
        <is>
          <t>Unrealized loss on marketable securities, net of tax</t>
        </is>
      </c>
      <c r="B23" s="4" t="inlineStr">
        <is>
          <t xml:space="preserve"> </t>
        </is>
      </c>
      <c r="C23" s="4" t="inlineStr">
        <is>
          <t xml:space="preserve"> </t>
        </is>
      </c>
      <c r="D23" s="6" t="n">
        <v>-15</v>
      </c>
      <c r="E23" s="4" t="inlineStr">
        <is>
          <t xml:space="preserve"> </t>
        </is>
      </c>
      <c r="F23" s="7" t="n">
        <v>-15</v>
      </c>
    </row>
    <row r="24">
      <c r="A24" s="4" t="inlineStr">
        <is>
          <t>Stock-based compensation</t>
        </is>
      </c>
      <c r="B24" s="4" t="inlineStr">
        <is>
          <t xml:space="preserve"> </t>
        </is>
      </c>
      <c r="C24" s="6" t="n">
        <v>13223</v>
      </c>
      <c r="D24" s="4" t="inlineStr">
        <is>
          <t xml:space="preserve"> </t>
        </is>
      </c>
      <c r="E24" s="4" t="inlineStr">
        <is>
          <t xml:space="preserve"> </t>
        </is>
      </c>
      <c r="F24" s="6" t="n">
        <v>13223</v>
      </c>
    </row>
    <row r="25">
      <c r="A25" s="4" t="inlineStr">
        <is>
          <t>Net loss</t>
        </is>
      </c>
      <c r="B25" s="4" t="inlineStr">
        <is>
          <t xml:space="preserve"> </t>
        </is>
      </c>
      <c r="C25" s="4" t="inlineStr">
        <is>
          <t xml:space="preserve"> </t>
        </is>
      </c>
      <c r="D25" s="4" t="inlineStr">
        <is>
          <t xml:space="preserve"> </t>
        </is>
      </c>
      <c r="E25" s="6" t="n">
        <v>-98581</v>
      </c>
      <c r="F25" s="6" t="n">
        <v>-98581</v>
      </c>
    </row>
    <row r="26">
      <c r="A26" s="4" t="inlineStr">
        <is>
          <t>Issuance of common stock in connection with warrant exercis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ance of common stock in connection with warrant exercises, shares</t>
        </is>
      </c>
      <c r="B27" s="6" t="n">
        <v>326</v>
      </c>
    </row>
    <row r="28">
      <c r="A28" s="4" t="inlineStr">
        <is>
          <t>Ending balance, value at Dec. 31, 2020</t>
        </is>
      </c>
      <c r="B28" s="7" t="n">
        <v>6</v>
      </c>
      <c r="C28" s="6" t="n">
        <v>288725</v>
      </c>
      <c r="D28" s="6" t="n">
        <v>-15</v>
      </c>
      <c r="E28" s="6" t="n">
        <v>-177642</v>
      </c>
      <c r="F28" s="6" t="n">
        <v>111074</v>
      </c>
    </row>
    <row r="29">
      <c r="A29" s="4" t="inlineStr">
        <is>
          <t>Ending balance, shares at Dec. 31, 2020</t>
        </is>
      </c>
      <c r="B29" s="6" t="n">
        <v>56518</v>
      </c>
    </row>
    <row r="30">
      <c r="A30" s="4" t="inlineStr">
        <is>
          <t>Issuance of common stock in connection with underwritten public offering, net of issuance costs</t>
        </is>
      </c>
      <c r="B30" s="4" t="inlineStr">
        <is>
          <t xml:space="preserve"> </t>
        </is>
      </c>
      <c r="C30" s="6" t="n">
        <v>102329</v>
      </c>
      <c r="D30" s="4" t="inlineStr">
        <is>
          <t xml:space="preserve"> </t>
        </is>
      </c>
      <c r="E30" s="4" t="inlineStr">
        <is>
          <t xml:space="preserve"> </t>
        </is>
      </c>
      <c r="F30" s="6" t="n">
        <v>102329</v>
      </c>
    </row>
    <row r="31">
      <c r="A31" s="4" t="inlineStr">
        <is>
          <t>Issuance of common stock in connection with underwritten public offering, net of issuance costs, shares</t>
        </is>
      </c>
      <c r="B31" s="6" t="n">
        <v>6838</v>
      </c>
    </row>
    <row r="32">
      <c r="A32" s="4" t="inlineStr">
        <is>
          <t>Issuance of common stock in connection with stock option exercises</t>
        </is>
      </c>
      <c r="B32" s="4" t="inlineStr">
        <is>
          <t xml:space="preserve"> </t>
        </is>
      </c>
      <c r="C32" s="6" t="n">
        <v>48</v>
      </c>
      <c r="D32" s="4" t="inlineStr">
        <is>
          <t xml:space="preserve"> </t>
        </is>
      </c>
      <c r="E32" s="4" t="inlineStr">
        <is>
          <t xml:space="preserve"> </t>
        </is>
      </c>
      <c r="F32" s="7" t="n">
        <v>48</v>
      </c>
    </row>
    <row r="33">
      <c r="A33" s="4" t="inlineStr">
        <is>
          <t>Issuance of common stock in connection with stock option exercises, shares</t>
        </is>
      </c>
      <c r="B33" s="6" t="n">
        <v>19</v>
      </c>
      <c r="F33" s="6" t="n">
        <v>19</v>
      </c>
    </row>
    <row r="34">
      <c r="A34" s="4" t="inlineStr">
        <is>
          <t>Unrealized loss on marketable securities, net of tax</t>
        </is>
      </c>
      <c r="B34" s="4" t="inlineStr">
        <is>
          <t xml:space="preserve"> </t>
        </is>
      </c>
      <c r="C34" s="4" t="inlineStr">
        <is>
          <t xml:space="preserve"> </t>
        </is>
      </c>
      <c r="D34" s="6" t="n">
        <v>-124</v>
      </c>
      <c r="E34" s="4" t="inlineStr">
        <is>
          <t xml:space="preserve"> </t>
        </is>
      </c>
      <c r="F34" s="7" t="n">
        <v>-124</v>
      </c>
    </row>
    <row r="35">
      <c r="A35" s="4" t="inlineStr">
        <is>
          <t>Stock-based compensation</t>
        </is>
      </c>
      <c r="B35" s="4" t="inlineStr">
        <is>
          <t xml:space="preserve"> </t>
        </is>
      </c>
      <c r="C35" s="6" t="n">
        <v>11839</v>
      </c>
      <c r="D35" s="4" t="inlineStr">
        <is>
          <t xml:space="preserve"> </t>
        </is>
      </c>
      <c r="E35" s="4" t="inlineStr">
        <is>
          <t xml:space="preserve"> </t>
        </is>
      </c>
      <c r="F35" s="6" t="n">
        <v>11839</v>
      </c>
    </row>
    <row r="36">
      <c r="A36" s="4" t="inlineStr">
        <is>
          <t>Net loss</t>
        </is>
      </c>
      <c r="B36" s="4" t="inlineStr">
        <is>
          <t xml:space="preserve"> </t>
        </is>
      </c>
      <c r="C36" s="4" t="inlineStr">
        <is>
          <t xml:space="preserve"> </t>
        </is>
      </c>
      <c r="D36" s="4" t="inlineStr">
        <is>
          <t xml:space="preserve"> </t>
        </is>
      </c>
      <c r="E36" s="6" t="n">
        <v>-114432</v>
      </c>
      <c r="F36" s="6" t="n">
        <v>-114432</v>
      </c>
    </row>
    <row r="37">
      <c r="A37" s="4" t="inlineStr">
        <is>
          <t>Ending balance, value at Dec. 31, 2021</t>
        </is>
      </c>
      <c r="B37" s="7" t="n">
        <v>6</v>
      </c>
      <c r="C37" s="7" t="n">
        <v>402941</v>
      </c>
      <c r="D37" s="7" t="n">
        <v>-139</v>
      </c>
      <c r="E37" s="7" t="n">
        <v>-292074</v>
      </c>
      <c r="F37" s="7" t="n">
        <v>110734</v>
      </c>
    </row>
    <row r="38">
      <c r="A38" s="4" t="inlineStr">
        <is>
          <t>Ending balance, shares at Dec. 31, 2021</t>
        </is>
      </c>
      <c r="B38" s="6" t="n">
        <v>633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FIXED ASSETS (Details Narrative)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7" t="n">
        <v>387</v>
      </c>
      <c r="C4" s="7" t="n">
        <v>33</v>
      </c>
      <c r="D4"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LEASE COSTS (Details) - USD ($) $ in Thousands</t>
        </is>
      </c>
      <c r="B1" s="2" t="inlineStr">
        <is>
          <t>12 Months Ended</t>
        </is>
      </c>
    </row>
    <row r="2">
      <c r="B2" s="2" t="inlineStr">
        <is>
          <t>Dec. 31, 2021</t>
        </is>
      </c>
      <c r="C2" s="2" t="inlineStr">
        <is>
          <t>Dec. 31, 2020</t>
        </is>
      </c>
    </row>
    <row r="3">
      <c r="A3" s="3" t="inlineStr">
        <is>
          <t>Lessee Disclosure [Abstract]</t>
        </is>
      </c>
    </row>
    <row r="4">
      <c r="A4" s="4" t="inlineStr">
        <is>
          <t>Operating lease expense</t>
        </is>
      </c>
      <c r="B4" s="7" t="n">
        <v>148</v>
      </c>
      <c r="C4" s="7" t="n">
        <v>25</v>
      </c>
    </row>
    <row r="5">
      <c r="A5" s="4" t="inlineStr">
        <is>
          <t>Variable lease expense</t>
        </is>
      </c>
      <c r="B5" s="6" t="n">
        <v>25</v>
      </c>
      <c r="C5" s="6" t="n">
        <v>3</v>
      </c>
    </row>
    <row r="6">
      <c r="A6" s="4" t="inlineStr">
        <is>
          <t>Total lease expense</t>
        </is>
      </c>
      <c r="B6" s="7" t="n">
        <v>173</v>
      </c>
      <c r="C6" s="7" t="n">
        <v>2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UPPLEMENTAL BALANCE SHEET INFORMATION (Details) - USD ($) $ in Thousands</t>
        </is>
      </c>
      <c r="B1" s="2" t="inlineStr">
        <is>
          <t>Dec. 31, 2021</t>
        </is>
      </c>
      <c r="C1" s="2" t="inlineStr">
        <is>
          <t>Dec. 31, 2020</t>
        </is>
      </c>
    </row>
    <row r="2">
      <c r="A2" s="3" t="inlineStr">
        <is>
          <t>Lessee Disclosure [Abstract]</t>
        </is>
      </c>
    </row>
    <row r="3">
      <c r="A3" s="4" t="inlineStr">
        <is>
          <t>Lease right-of-use assets Non-current</t>
        </is>
      </c>
      <c r="B3" s="7" t="n">
        <v>373</v>
      </c>
      <c r="C3" s="7" t="n">
        <v>408</v>
      </c>
    </row>
    <row r="4">
      <c r="A4" s="4" t="inlineStr">
        <is>
          <t>Lease liabilities Current</t>
        </is>
      </c>
      <c r="B4" s="6" t="n">
        <v>125</v>
      </c>
      <c r="C4" s="6" t="n">
        <v>72</v>
      </c>
    </row>
    <row r="5">
      <c r="A5" s="4" t="inlineStr">
        <is>
          <t>Lease liabilities Non-Current</t>
        </is>
      </c>
      <c r="B5" s="7" t="n">
        <v>590</v>
      </c>
      <c r="C5" s="7" t="n">
        <v>715</v>
      </c>
    </row>
    <row r="6">
      <c r="A6" s="4" t="inlineStr">
        <is>
          <t>Weighted average remaining lease term Operating leases</t>
        </is>
      </c>
      <c r="B6" s="4" t="inlineStr">
        <is>
          <t>4 years 2 months 12 days</t>
        </is>
      </c>
      <c r="C6" s="4" t="inlineStr">
        <is>
          <t>5 years 2 months 12 days</t>
        </is>
      </c>
    </row>
    <row r="7">
      <c r="A7" s="4" t="inlineStr">
        <is>
          <t>Weighted average discount rate Operating leases</t>
        </is>
      </c>
      <c r="B7" s="4" t="inlineStr">
        <is>
          <t>15.00%</t>
        </is>
      </c>
      <c r="C7" s="4" t="inlineStr">
        <is>
          <t>15.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1" customWidth="1" min="2" max="2"/>
  </cols>
  <sheetData>
    <row r="1">
      <c r="A1" s="1" t="inlineStr">
        <is>
          <t>SCHEDULE OF MATURITIES OF LEASE LIABILITIES (Details) $ in Thousands</t>
        </is>
      </c>
      <c r="B1" s="2" t="inlineStr">
        <is>
          <t>Dec. 31, 2021USD ($)</t>
        </is>
      </c>
    </row>
    <row r="2">
      <c r="A2" s="3" t="inlineStr">
        <is>
          <t>Lessee Disclosure [Abstract]</t>
        </is>
      </c>
    </row>
    <row r="3">
      <c r="A3" s="4" t="inlineStr">
        <is>
          <t>2022</t>
        </is>
      </c>
      <c r="B3" s="7" t="n">
        <v>221</v>
      </c>
    </row>
    <row r="4">
      <c r="A4" s="4" t="inlineStr">
        <is>
          <t>2023</t>
        </is>
      </c>
      <c r="B4" s="6" t="n">
        <v>227</v>
      </c>
    </row>
    <row r="5">
      <c r="A5" s="4" t="inlineStr">
        <is>
          <t>2024</t>
        </is>
      </c>
      <c r="B5" s="6" t="n">
        <v>232</v>
      </c>
    </row>
    <row r="6">
      <c r="A6" s="4" t="inlineStr">
        <is>
          <t>2025</t>
        </is>
      </c>
      <c r="B6" s="6" t="n">
        <v>238</v>
      </c>
    </row>
    <row r="7">
      <c r="A7" s="4" t="inlineStr">
        <is>
          <t>2026</t>
        </is>
      </c>
      <c r="B7" s="6" t="n">
        <v>41</v>
      </c>
    </row>
    <row r="8">
      <c r="A8" s="4" t="inlineStr">
        <is>
          <t>Thereafter</t>
        </is>
      </c>
      <c r="B8" s="4" t="inlineStr">
        <is>
          <t xml:space="preserve"> </t>
        </is>
      </c>
    </row>
    <row r="9">
      <c r="A9" s="4" t="inlineStr">
        <is>
          <t>Total lease payments</t>
        </is>
      </c>
      <c r="B9" s="6" t="n">
        <v>959</v>
      </c>
    </row>
    <row r="10">
      <c r="A10" s="4" t="inlineStr">
        <is>
          <t>Less: present value discount</t>
        </is>
      </c>
      <c r="B10" s="6" t="n">
        <v>244</v>
      </c>
    </row>
    <row r="11">
      <c r="A11" s="4" t="inlineStr">
        <is>
          <t>Present value of lease liabilities</t>
        </is>
      </c>
      <c r="B11" s="7" t="n">
        <v>7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SCHEDULE OF EFFECTIV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provision at statutory tax rate</t>
        </is>
      </c>
      <c r="B4" s="4" t="inlineStr">
        <is>
          <t>21.00%</t>
        </is>
      </c>
      <c r="C4" s="4" t="inlineStr">
        <is>
          <t>21.00%</t>
        </is>
      </c>
      <c r="D4" s="4" t="inlineStr">
        <is>
          <t>21.00%</t>
        </is>
      </c>
    </row>
    <row r="5">
      <c r="A5" s="4" t="inlineStr">
        <is>
          <t>Change in valuation allowance</t>
        </is>
      </c>
      <c r="B5" s="4" t="inlineStr">
        <is>
          <t>(36.50%)</t>
        </is>
      </c>
      <c r="C5" s="4" t="inlineStr">
        <is>
          <t>(34.60%)</t>
        </is>
      </c>
      <c r="D5" s="4" t="inlineStr">
        <is>
          <t>(36.50%)</t>
        </is>
      </c>
    </row>
    <row r="6">
      <c r="A6" s="4" t="inlineStr">
        <is>
          <t>Orphan drug credits</t>
        </is>
      </c>
      <c r="B6" s="4" t="inlineStr">
        <is>
          <t>6.40%</t>
        </is>
      </c>
      <c r="C6" s="4" t="inlineStr">
        <is>
          <t>10.40%</t>
        </is>
      </c>
      <c r="D6" s="4" t="inlineStr">
        <is>
          <t>10.40%</t>
        </is>
      </c>
    </row>
    <row r="7">
      <c r="A7" s="4" t="inlineStr">
        <is>
          <t>State income taxes, net of federal benefit</t>
        </is>
      </c>
      <c r="B7" s="4" t="inlineStr">
        <is>
          <t>8.40%</t>
        </is>
      </c>
      <c r="C7" s="4" t="inlineStr">
        <is>
          <t>5.20%</t>
        </is>
      </c>
      <c r="D7" s="4" t="inlineStr">
        <is>
          <t>6.50%</t>
        </is>
      </c>
    </row>
    <row r="8">
      <c r="A8" s="4" t="inlineStr">
        <is>
          <t>Sale of NJ net operating losses</t>
        </is>
      </c>
      <c r="B8" s="4" t="inlineStr">
        <is>
          <t>0.70%</t>
        </is>
      </c>
      <c r="C8" s="4" t="inlineStr">
        <is>
          <t>0.40%</t>
        </is>
      </c>
      <c r="D8" s="4" t="inlineStr">
        <is>
          <t xml:space="preserve"> </t>
        </is>
      </c>
    </row>
    <row r="9">
      <c r="A9" s="4" t="inlineStr">
        <is>
          <t>Permanent items</t>
        </is>
      </c>
      <c r="B9" s="4" t="inlineStr">
        <is>
          <t xml:space="preserve"> </t>
        </is>
      </c>
      <c r="C9" s="4" t="inlineStr">
        <is>
          <t>(2.20%)</t>
        </is>
      </c>
      <c r="D9" s="4" t="inlineStr">
        <is>
          <t>(2.10%)</t>
        </is>
      </c>
    </row>
    <row r="10">
      <c r="A10" s="4" t="inlineStr">
        <is>
          <t>Other</t>
        </is>
      </c>
      <c r="B10" s="4" t="inlineStr">
        <is>
          <t>0.90%</t>
        </is>
      </c>
      <c r="C10" s="4" t="inlineStr">
        <is>
          <t>0.30%</t>
        </is>
      </c>
      <c r="D10" s="4" t="inlineStr">
        <is>
          <t>0.70%</t>
        </is>
      </c>
    </row>
    <row r="11">
      <c r="A11" s="4" t="inlineStr">
        <is>
          <t>Effective tax rate</t>
        </is>
      </c>
      <c r="B11" s="4" t="inlineStr">
        <is>
          <t>0.90%</t>
        </is>
      </c>
      <c r="C11" s="4" t="inlineStr">
        <is>
          <t>0.50%</t>
        </is>
      </c>
      <c r="D11"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INCOME TAX BENEFIT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t>
        </is>
      </c>
      <c r="B4" s="4" t="inlineStr">
        <is>
          <t xml:space="preserve"> </t>
        </is>
      </c>
      <c r="C4" s="4" t="inlineStr">
        <is>
          <t xml:space="preserve"> </t>
        </is>
      </c>
      <c r="D4" s="4" t="inlineStr">
        <is>
          <t xml:space="preserve"> </t>
        </is>
      </c>
    </row>
    <row r="5">
      <c r="A5" s="4" t="inlineStr">
        <is>
          <t>State</t>
        </is>
      </c>
      <c r="B5" s="6" t="n">
        <v>-1000</v>
      </c>
      <c r="C5" s="6" t="n">
        <v>-523</v>
      </c>
      <c r="D5" s="4" t="inlineStr">
        <is>
          <t xml:space="preserve"> </t>
        </is>
      </c>
    </row>
    <row r="6">
      <c r="A6" s="4" t="inlineStr">
        <is>
          <t>Federal</t>
        </is>
      </c>
      <c r="B6" s="4" t="inlineStr">
        <is>
          <t xml:space="preserve"> </t>
        </is>
      </c>
      <c r="C6" s="4" t="inlineStr">
        <is>
          <t xml:space="preserve"> </t>
        </is>
      </c>
      <c r="D6" s="4" t="inlineStr">
        <is>
          <t xml:space="preserve"> </t>
        </is>
      </c>
    </row>
    <row r="7">
      <c r="A7" s="4" t="inlineStr">
        <is>
          <t>State</t>
        </is>
      </c>
      <c r="B7" s="4" t="inlineStr">
        <is>
          <t xml:space="preserve"> </t>
        </is>
      </c>
      <c r="C7" s="4" t="inlineStr">
        <is>
          <t xml:space="preserve"> </t>
        </is>
      </c>
      <c r="D7" s="4" t="inlineStr">
        <is>
          <t xml:space="preserve"> </t>
        </is>
      </c>
    </row>
    <row r="8">
      <c r="A8" s="4" t="inlineStr">
        <is>
          <t>Income tax benefit</t>
        </is>
      </c>
      <c r="B8" s="7" t="n">
        <v>-1000</v>
      </c>
      <c r="C8" s="7" t="n">
        <v>-523</v>
      </c>
      <c r="D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DEFERRED TAX ASSETS (Details) - USD ($) $ in Thousands</t>
        </is>
      </c>
      <c r="B1" s="2" t="inlineStr">
        <is>
          <t>Dec. 31, 2021</t>
        </is>
      </c>
      <c r="C1" s="2" t="inlineStr">
        <is>
          <t>Dec. 31, 2020</t>
        </is>
      </c>
    </row>
    <row r="2">
      <c r="A2" s="3" t="inlineStr">
        <is>
          <t>Income Tax Disclosure [Abstract]</t>
        </is>
      </c>
    </row>
    <row r="3">
      <c r="A3" s="4" t="inlineStr">
        <is>
          <t>NOL carryforward</t>
        </is>
      </c>
      <c r="B3" s="7" t="n">
        <v>70050</v>
      </c>
      <c r="C3" s="7" t="n">
        <v>37773</v>
      </c>
    </row>
    <row r="4">
      <c r="A4" s="4" t="inlineStr">
        <is>
          <t>Federal R&amp;D and orphan drug credits</t>
        </is>
      </c>
      <c r="B4" s="6" t="n">
        <v>21763</v>
      </c>
      <c r="C4" s="6" t="n">
        <v>15819</v>
      </c>
    </row>
    <row r="5">
      <c r="A5" s="4" t="inlineStr">
        <is>
          <t>Equity compensation</t>
        </is>
      </c>
      <c r="B5" s="6" t="n">
        <v>7892</v>
      </c>
      <c r="C5" s="6" t="n">
        <v>4245</v>
      </c>
    </row>
    <row r="6">
      <c r="A6" s="4" t="inlineStr">
        <is>
          <t>Product license</t>
        </is>
      </c>
      <c r="B6" s="6" t="n">
        <v>1828</v>
      </c>
      <c r="C6" s="6" t="n">
        <v>1598</v>
      </c>
    </row>
    <row r="7">
      <c r="A7" s="4" t="inlineStr">
        <is>
          <t>Other</t>
        </is>
      </c>
      <c r="B7" s="6" t="n">
        <v>468</v>
      </c>
      <c r="C7" s="6" t="n">
        <v>390</v>
      </c>
    </row>
    <row r="8">
      <c r="A8" s="4" t="inlineStr">
        <is>
          <t>Total deferred tax assets</t>
        </is>
      </c>
      <c r="B8" s="6" t="n">
        <v>102001</v>
      </c>
      <c r="C8" s="6" t="n">
        <v>59825</v>
      </c>
    </row>
    <row r="9">
      <c r="A9" s="4" t="inlineStr">
        <is>
          <t>Less valuation allowance</t>
        </is>
      </c>
      <c r="B9" s="6" t="n">
        <v>-102001</v>
      </c>
      <c r="C9" s="6" t="n">
        <v>-59825</v>
      </c>
    </row>
    <row r="10">
      <c r="A10" s="4" t="inlineStr">
        <is>
          <t>Net deferred tax assets</t>
        </is>
      </c>
      <c r="B10" s="4" t="inlineStr">
        <is>
          <t xml:space="preserve"> </t>
        </is>
      </c>
      <c r="C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INCOME TAXES (Details Narrative)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Deferred State and Local Income Tax Expense (Benefit)</t>
        </is>
      </c>
      <c r="B4" s="4" t="inlineStr">
        <is>
          <t xml:space="preserve"> </t>
        </is>
      </c>
      <c r="C4" s="4" t="inlineStr">
        <is>
          <t xml:space="preserve"> </t>
        </is>
      </c>
      <c r="D4" s="4" t="inlineStr">
        <is>
          <t xml:space="preserve"> </t>
        </is>
      </c>
    </row>
    <row r="5">
      <c r="A5" s="4" t="inlineStr">
        <is>
          <t>Operating Loss Carryforwards</t>
        </is>
      </c>
      <c r="B5" s="6" t="n">
        <v>11900000</v>
      </c>
      <c r="C5" s="6" t="n">
        <v>6800000</v>
      </c>
    </row>
    <row r="6">
      <c r="A6" s="4" t="inlineStr">
        <is>
          <t>Income tax life time benefit</t>
        </is>
      </c>
      <c r="B6" s="7" t="n">
        <v>20</v>
      </c>
    </row>
    <row r="7">
      <c r="A7" s="4" t="inlineStr">
        <is>
          <t>Description of ownership change section 382</t>
        </is>
      </c>
      <c r="B7" s="4" t="inlineStr">
        <is>
          <t>In general, an ownership change, as defined by Section 382, is a greater than 50% change, by value, in a corporation’s
equity ownership over a three-year period</t>
        </is>
      </c>
    </row>
    <row r="8">
      <c r="A8" s="4" t="inlineStr">
        <is>
          <t>Deferred Tax Assets, Gross</t>
        </is>
      </c>
      <c r="B8" s="7" t="n">
        <v>102001000</v>
      </c>
      <c r="C8" s="6" t="n">
        <v>59825000</v>
      </c>
    </row>
    <row r="9">
      <c r="A9" s="4" t="inlineStr">
        <is>
          <t>Research and Development Expense [Member]</t>
        </is>
      </c>
    </row>
    <row r="10">
      <c r="A10" s="3" t="inlineStr">
        <is>
          <t>Operating Loss Carryforwards [Line Items]</t>
        </is>
      </c>
    </row>
    <row r="11">
      <c r="A11" s="4" t="inlineStr">
        <is>
          <t>Tax Credit Carryforward, Amount</t>
        </is>
      </c>
      <c r="B11" s="6" t="n">
        <v>22400000</v>
      </c>
    </row>
    <row r="12">
      <c r="A12" s="4" t="inlineStr">
        <is>
          <t>New Jersey's Technology Business Tax Certificate Transfer Program [Member]</t>
        </is>
      </c>
    </row>
    <row r="13">
      <c r="A13" s="3" t="inlineStr">
        <is>
          <t>Operating Loss Carryforwards [Line Items]</t>
        </is>
      </c>
    </row>
    <row r="14">
      <c r="A14" s="4" t="inlineStr">
        <is>
          <t>Proceeds from New Jersey NOL sale</t>
        </is>
      </c>
      <c r="B14" s="6" t="n">
        <v>1000000</v>
      </c>
      <c r="C14" s="6" t="n">
        <v>500000</v>
      </c>
    </row>
    <row r="15">
      <c r="A15" s="4" t="inlineStr">
        <is>
          <t>State and Local Jurisdiction [Member]</t>
        </is>
      </c>
    </row>
    <row r="16">
      <c r="A16" s="3" t="inlineStr">
        <is>
          <t>Operating Loss Carryforwards [Line Items]</t>
        </is>
      </c>
    </row>
    <row r="17">
      <c r="A17" s="4" t="inlineStr">
        <is>
          <t>Deferred State and Local Income Tax Expense (Benefit)</t>
        </is>
      </c>
      <c r="B17" s="7" t="n">
        <v>1000000</v>
      </c>
      <c r="C17" s="7" t="n">
        <v>500000</v>
      </c>
    </row>
    <row r="18">
      <c r="A18" s="4" t="inlineStr">
        <is>
          <t>Operating loss carryforwards expire description</t>
        </is>
      </c>
      <c r="B18" s="4" t="inlineStr">
        <is>
          <t>begin
to expire beginning in 2031</t>
        </is>
      </c>
    </row>
    <row r="19">
      <c r="A19" s="4" t="inlineStr">
        <is>
          <t>Deferred Tax Assets, Operating Loss Carryforwards, State and Local</t>
        </is>
      </c>
      <c r="B19" s="7" t="n">
        <v>244500000</v>
      </c>
    </row>
    <row r="20">
      <c r="A20" s="4" t="inlineStr">
        <is>
          <t>Domestic Tax Authority [Member]</t>
        </is>
      </c>
    </row>
    <row r="21">
      <c r="A21" s="3" t="inlineStr">
        <is>
          <t>Operating Loss Carryforwards [Line Items]</t>
        </is>
      </c>
    </row>
    <row r="22">
      <c r="A22" s="4" t="inlineStr">
        <is>
          <t>Deferred Tax Assets, Operating Loss Carryforwards, Domestic</t>
        </is>
      </c>
      <c r="B22" s="6" t="n">
        <v>252400000</v>
      </c>
    </row>
    <row r="23">
      <c r="A23" s="4" t="inlineStr">
        <is>
          <t>Operating loss carryforwards expire amount</t>
        </is>
      </c>
      <c r="B23" s="7" t="n">
        <v>5400000</v>
      </c>
    </row>
    <row r="24">
      <c r="A24" s="4" t="inlineStr">
        <is>
          <t>Operating loss carryforwards expire description</t>
        </is>
      </c>
      <c r="B24" s="4" t="inlineStr">
        <is>
          <t>beginning
in 2036</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 Narrative) $ in Millions</t>
        </is>
      </c>
      <c r="B1" s="2" t="inlineStr">
        <is>
          <t>12 Months Ended</t>
        </is>
      </c>
    </row>
    <row r="2">
      <c r="B2" s="2" t="inlineStr">
        <is>
          <t>Dec. 31, 2020USD ($)</t>
        </is>
      </c>
    </row>
    <row r="3">
      <c r="A3" s="4" t="inlineStr">
        <is>
          <t>Asset Purchase Agreement [Member] | Tolerance Therapeutics, Inc. [Member]</t>
        </is>
      </c>
    </row>
    <row r="4">
      <c r="A4" s="3" t="inlineStr">
        <is>
          <t>Collaborative Arrangement and Arrangement Other than Collaborative [Line Items]</t>
        </is>
      </c>
    </row>
    <row r="5">
      <c r="A5" s="4" t="inlineStr">
        <is>
          <t>Related party transaction, amounts of transaction</t>
        </is>
      </c>
      <c r="B5" s="5" t="n">
        <v>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RETIREMENT SAVINGS PLAN (Details Narrative)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mployee contribution description</t>
        </is>
      </c>
      <c r="B4" s="4" t="inlineStr">
        <is>
          <t>The
Company matches 100% of eligible employee contributions on the first 4% of employee salary (up to the IRS maximum)</t>
        </is>
      </c>
    </row>
    <row r="5">
      <c r="A5" s="4" t="inlineStr">
        <is>
          <t>Retirement plan contributions</t>
        </is>
      </c>
      <c r="B5" s="5" t="n">
        <v>0.6</v>
      </c>
      <c r="C5" s="5" t="n">
        <v>0.2</v>
      </c>
      <c r="D5" s="5" t="n">
        <v>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7" t="n">
        <v>-114432</v>
      </c>
      <c r="C4" s="7" t="n">
        <v>-98581</v>
      </c>
      <c r="D4" s="7" t="n">
        <v>-43285</v>
      </c>
    </row>
    <row r="5">
      <c r="A5" s="3" t="inlineStr">
        <is>
          <t>Adjustments to reconcile net loss to net cash used in operating activities:</t>
        </is>
      </c>
    </row>
    <row r="6">
      <c r="A6" s="4" t="inlineStr">
        <is>
          <t>Stock-based compensation expense</t>
        </is>
      </c>
      <c r="B6" s="6" t="n">
        <v>11839</v>
      </c>
      <c r="C6" s="6" t="n">
        <v>13223</v>
      </c>
      <c r="D6" s="6" t="n">
        <v>2842</v>
      </c>
    </row>
    <row r="7">
      <c r="A7" s="4" t="inlineStr">
        <is>
          <t>Amortization of premium and discounts on marketable securities</t>
        </is>
      </c>
      <c r="B7" s="6" t="n">
        <v>538</v>
      </c>
      <c r="C7" s="6" t="n">
        <v>247</v>
      </c>
      <c r="D7" s="6" t="n">
        <v>-16</v>
      </c>
    </row>
    <row r="8">
      <c r="A8" s="4" t="inlineStr">
        <is>
          <t>Non-cash operating lease expense</t>
        </is>
      </c>
      <c r="B8" s="6" t="n">
        <v>-37</v>
      </c>
      <c r="C8" s="6" t="n">
        <v>25</v>
      </c>
      <c r="D8" s="4" t="inlineStr">
        <is>
          <t xml:space="preserve"> </t>
        </is>
      </c>
    </row>
    <row r="9">
      <c r="A9" s="4" t="inlineStr">
        <is>
          <t>Depreciation</t>
        </is>
      </c>
      <c r="B9" s="6" t="n">
        <v>387</v>
      </c>
      <c r="C9" s="6" t="n">
        <v>33</v>
      </c>
      <c r="D9" s="4" t="inlineStr">
        <is>
          <t xml:space="preserve"> </t>
        </is>
      </c>
    </row>
    <row r="10">
      <c r="A10" s="3" t="inlineStr">
        <is>
          <t>Changes in operating assets and liabilities:</t>
        </is>
      </c>
    </row>
    <row r="11">
      <c r="A11" s="4" t="inlineStr">
        <is>
          <t>Prepaid expenses and other current assets</t>
        </is>
      </c>
      <c r="B11" s="6" t="n">
        <v>-1255</v>
      </c>
      <c r="C11" s="6" t="n">
        <v>-4112</v>
      </c>
      <c r="D11" s="6" t="n">
        <v>2367</v>
      </c>
    </row>
    <row r="12">
      <c r="A12" s="4" t="inlineStr">
        <is>
          <t>Accounts payable</t>
        </is>
      </c>
      <c r="B12" s="6" t="n">
        <v>-4022</v>
      </c>
      <c r="C12" s="6" t="n">
        <v>5793</v>
      </c>
      <c r="D12" s="6" t="n">
        <v>1207</v>
      </c>
    </row>
    <row r="13">
      <c r="A13" s="4" t="inlineStr">
        <is>
          <t>Accrued interest receivable</t>
        </is>
      </c>
      <c r="B13" s="6" t="n">
        <v>61</v>
      </c>
      <c r="C13" s="6" t="n">
        <v>131</v>
      </c>
      <c r="D13" s="6" t="n">
        <v>58</v>
      </c>
    </row>
    <row r="14">
      <c r="A14" s="4" t="inlineStr">
        <is>
          <t>Accrued expenses</t>
        </is>
      </c>
      <c r="B14" s="6" t="n">
        <v>4431</v>
      </c>
      <c r="C14" s="6" t="n">
        <v>7025</v>
      </c>
      <c r="D14" s="6" t="n">
        <v>762</v>
      </c>
    </row>
    <row r="15">
      <c r="A15" s="4" t="inlineStr">
        <is>
          <t>Other assets</t>
        </is>
      </c>
      <c r="B15" s="4" t="inlineStr">
        <is>
          <t xml:space="preserve"> </t>
        </is>
      </c>
      <c r="C15" s="6" t="n">
        <v>-120</v>
      </c>
      <c r="D15" s="4" t="inlineStr">
        <is>
          <t xml:space="preserve"> </t>
        </is>
      </c>
    </row>
    <row r="16">
      <c r="A16" s="4" t="inlineStr">
        <is>
          <t>Deferred revenue</t>
        </is>
      </c>
      <c r="B16" s="6" t="n">
        <v>7105</v>
      </c>
      <c r="C16" s="4" t="inlineStr">
        <is>
          <t xml:space="preserve"> </t>
        </is>
      </c>
      <c r="D16" s="4" t="inlineStr">
        <is>
          <t xml:space="preserve"> </t>
        </is>
      </c>
    </row>
    <row r="17">
      <c r="A17" s="4" t="inlineStr">
        <is>
          <t>Net cash used in operating activities</t>
        </is>
      </c>
      <c r="B17" s="6" t="n">
        <v>-95385</v>
      </c>
      <c r="C17" s="6" t="n">
        <v>-76336</v>
      </c>
      <c r="D17" s="6" t="n">
        <v>-36065</v>
      </c>
    </row>
    <row r="18">
      <c r="A18" s="3" t="inlineStr">
        <is>
          <t>Investing activities</t>
        </is>
      </c>
    </row>
    <row r="19">
      <c r="A19" s="4" t="inlineStr">
        <is>
          <t>Purchase of marketable securities</t>
        </is>
      </c>
      <c r="B19" s="6" t="n">
        <v>-55285</v>
      </c>
      <c r="C19" s="6" t="n">
        <v>-28715</v>
      </c>
      <c r="D19" s="6" t="n">
        <v>-46250</v>
      </c>
    </row>
    <row r="20">
      <c r="A20" s="4" t="inlineStr">
        <is>
          <t>Maturities of marketable securities</t>
        </is>
      </c>
      <c r="B20" s="6" t="n">
        <v>25150</v>
      </c>
      <c r="C20" s="6" t="n">
        <v>55000</v>
      </c>
      <c r="D20" s="4" t="inlineStr">
        <is>
          <t xml:space="preserve"> </t>
        </is>
      </c>
    </row>
    <row r="21">
      <c r="A21" s="4" t="inlineStr">
        <is>
          <t>Purchase of fixed assets</t>
        </is>
      </c>
      <c r="B21" s="6" t="n">
        <v>-961</v>
      </c>
      <c r="C21" s="6" t="n">
        <v>-1111</v>
      </c>
      <c r="D21" s="4" t="inlineStr">
        <is>
          <t xml:space="preserve"> </t>
        </is>
      </c>
    </row>
    <row r="22">
      <c r="A22" s="4" t="inlineStr">
        <is>
          <t>Net cash (used in) provided by investing activities</t>
        </is>
      </c>
      <c r="B22" s="6" t="n">
        <v>-31096</v>
      </c>
      <c r="C22" s="6" t="n">
        <v>25174</v>
      </c>
      <c r="D22" s="6" t="n">
        <v>-46250</v>
      </c>
    </row>
    <row r="23">
      <c r="A23" s="3" t="inlineStr">
        <is>
          <t>Financing activities</t>
        </is>
      </c>
    </row>
    <row r="24">
      <c r="A24" s="4" t="inlineStr">
        <is>
          <t>Proceeds from underwritten public offering, net</t>
        </is>
      </c>
      <c r="B24" s="6" t="n">
        <v>102329</v>
      </c>
      <c r="C24" s="6" t="n">
        <v>103270</v>
      </c>
      <c r="D24" s="6" t="n">
        <v>42651</v>
      </c>
    </row>
    <row r="25">
      <c r="A25" s="4" t="inlineStr">
        <is>
          <t>Proceeds from private placement with Amgen</t>
        </is>
      </c>
      <c r="B25" s="4" t="inlineStr">
        <is>
          <t xml:space="preserve"> </t>
        </is>
      </c>
      <c r="C25" s="4" t="inlineStr">
        <is>
          <t xml:space="preserve"> </t>
        </is>
      </c>
      <c r="D25" s="6" t="n">
        <v>20000</v>
      </c>
    </row>
    <row r="26">
      <c r="A26" s="4" t="inlineStr">
        <is>
          <t>Proceeds from at-the-market stock sales, net</t>
        </is>
      </c>
      <c r="B26" s="4" t="inlineStr">
        <is>
          <t xml:space="preserve"> </t>
        </is>
      </c>
      <c r="C26" s="6" t="n">
        <v>9869</v>
      </c>
      <c r="D26" s="4" t="inlineStr">
        <is>
          <t xml:space="preserve"> </t>
        </is>
      </c>
    </row>
    <row r="27">
      <c r="A27" s="4" t="inlineStr">
        <is>
          <t>Proceeds from stock option exercises</t>
        </is>
      </c>
      <c r="B27" s="6" t="n">
        <v>48</v>
      </c>
      <c r="C27" s="6" t="n">
        <v>1152</v>
      </c>
      <c r="D27" s="6" t="n">
        <v>290</v>
      </c>
    </row>
    <row r="28">
      <c r="A28" s="4" t="inlineStr">
        <is>
          <t>Net cash provided by financing activities</t>
        </is>
      </c>
      <c r="B28" s="6" t="n">
        <v>102377</v>
      </c>
      <c r="C28" s="6" t="n">
        <v>114291</v>
      </c>
      <c r="D28" s="6" t="n">
        <v>62941</v>
      </c>
    </row>
    <row r="29">
      <c r="A29" s="4" t="inlineStr">
        <is>
          <t>Net increase (decrease) in cash and cash equivalents</t>
        </is>
      </c>
      <c r="B29" s="6" t="n">
        <v>-24104</v>
      </c>
      <c r="C29" s="6" t="n">
        <v>63129</v>
      </c>
      <c r="D29" s="6" t="n">
        <v>-19374</v>
      </c>
    </row>
    <row r="30">
      <c r="A30" s="4" t="inlineStr">
        <is>
          <t>Cash and cash equivalents at beginning of period</t>
        </is>
      </c>
      <c r="B30" s="6" t="n">
        <v>102294</v>
      </c>
      <c r="C30" s="6" t="n">
        <v>39165</v>
      </c>
      <c r="D30" s="6" t="n">
        <v>58539</v>
      </c>
    </row>
    <row r="31">
      <c r="A31" s="4" t="inlineStr">
        <is>
          <t>Cash and cash equivalents at end of period</t>
        </is>
      </c>
      <c r="B31" s="6" t="n">
        <v>78190</v>
      </c>
      <c r="C31" s="6" t="n">
        <v>102294</v>
      </c>
      <c r="D31" s="6" t="n">
        <v>39165</v>
      </c>
    </row>
    <row r="32">
      <c r="A32" s="3" t="inlineStr">
        <is>
          <t>Supplemental disclosure of cash flow information:</t>
        </is>
      </c>
    </row>
    <row r="33">
      <c r="A33" s="4" t="inlineStr">
        <is>
          <t>Operating cash flows used for operating leases</t>
        </is>
      </c>
      <c r="B33" s="6" t="n">
        <v>185</v>
      </c>
      <c r="C33" s="4" t="inlineStr">
        <is>
          <t xml:space="preserve"> </t>
        </is>
      </c>
      <c r="D33" s="4" t="inlineStr">
        <is>
          <t xml:space="preserve"> </t>
        </is>
      </c>
    </row>
    <row r="34">
      <c r="A34" s="4" t="inlineStr">
        <is>
          <t>Right-of-use assets obtained in exchange for new operating lease liabilities</t>
        </is>
      </c>
      <c r="B34" s="4" t="inlineStr">
        <is>
          <t xml:space="preserve"> </t>
        </is>
      </c>
      <c r="C34" s="7" t="n">
        <v>413</v>
      </c>
      <c r="D3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Accounting Policies [Abstract]</t>
        </is>
      </c>
    </row>
    <row r="4">
      <c r="A4" s="4" t="inlineStr">
        <is>
          <t>DESCRIPTION OF BUSINESS AND BASIS OF PRESENTATION</t>
        </is>
      </c>
      <c r="B4" s="4" t="inlineStr">
        <is>
          <t xml:space="preserve">1.
DESCRIPTION OF BUSINESS AND BASIS OF PRESENTATION Business Provention
Bio, Inc. (the “Company”), is a clinical-stage biopharmaceutical company dedicated to intercepting and preventing immune-mediated
diseases. Since its inception, the Company has devoted substantially all of its efforts to business planning, research and development,
recruiting management and technical staff, acquiring operating assets and raising capital. The Company’s business is subject to
significant risks and uncertainties and will be dependent on raising substantial additional capital before it becomes profitable, and
it may never achieve profitability. The Company was incorporated in 2016 under the laws of the State of Delaware. Basis
of presentation The
accompanying consolidated financial statements have been prepared in accordance with accounting principles generally accepted in the
United States (“GAAP”) and include all adjustments necessary for the fair presentation of the Company’s financial position
for the periods presented. The consolidated financial statements include the accounts of the Company and its wholly-owned subsidiary,
Provention Bio Limited. All intercompany transactions and balances have been eliminated in consol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Dec. 31, 2021</t>
        </is>
      </c>
    </row>
    <row r="3">
      <c r="A3" s="3" t="inlineStr">
        <is>
          <t>Liquidity</t>
        </is>
      </c>
    </row>
    <row r="4">
      <c r="A4" s="4" t="inlineStr">
        <is>
          <t>LIQUIDITY</t>
        </is>
      </c>
      <c r="B4" s="4" t="inlineStr">
        <is>
          <t xml:space="preserve">2.
LIQUIDITY The
accompanying consolidated financial statements have been prepared assuming the Company will continue as a going concern, which contemplates
continuity of operations, realization of assets and the satisfaction of liabilities and commitments in the normal course of business.
The Company has incurred recurring losses since inception and as of December 31, 2021, the Company had an accumulated deficit of $ 292.1
million . In
September 2019, the Company completed an underwritten public offering in which it sold 5,750,000 8.00 5,750,000 750,000 8.00 2,500,000 8.00 62.7 2.8 0.5 In
August 2019, the Company established an at-the-market program (“2019 ATM Program”) through which the Company may sell, from
time to time at its sole discretion, up to $ 50.0 150.0 725,495 9.9 0.3 In
June 2020, the Company completed an underwritten public offering in which it sold 7,590,000 14.50 7,590,000 990,000 14.50 103.3 6.6 0.2 In
January 2021, the Company completed an underwritten public offering in which it sold 6,250,000 16.00 587,500 16.00 102.3 6.6 0.5 The
Company has devoted substantially all of its financial resources and efforts to research and development and expects to continue to incur
significant expenses and increasing operating losses over the next several years due to, among other things, costs related to research
funding, development of its product candidates, strategic alliances, the development of its administrative and commercial organization
and pre-commercial activities for teplizumab . The
Company will require substantial additional financing to fund its operations and to continue to execute its strategy. The Company may
raise capital through public or private equity or debt financings. The sale of equity or other securities may result in dilution to the
Company’s stockholders and certain of those securities may have rights senior to those of the Company’s existing shares.
If the Company raises additional funds through the issuance of preferred stock, convertible debt securities or other debt financing,
these securities or other debt could contain covenants that would restrict the Company’s operations. Any other third-party funding
arrangement could require the Company to relinquish valuable rights. The source, timing and availability of any future financing will
depend principally upon market conditions, and, more specifically, on the progress of the Company’s clinical development programs.
Funding may not be available when needed, at all, or on terms acceptable to the Company. Lack of necessary funds may require the Company,
among other things, to delay, scale back or eliminate some or all of the Company’s planned operations. The
Company’s cash requirements for 2022 and into 2023 will be impacted by a number of factors, the most significant of which are expenses
related to teplizumab, including costs, timing and outcome of the Company’s regulatory activities, costs to build out the Company’s
commercial infrastructure and pre-commercial activities for teplizumab, and if approval is received from the FDA, commercial sales activities,
the PROTECT clinical trial, manufacturing activities for teplizumab and any potential milestone payments that may become due upon a potential
regulatory approval of teplizumab by the FDA. Other factors include costs related to the Company’s other ongoing clinical trials,
such as the Phase 2b PROACTIVE clinical study of PRV-015 in celiac disease, the Phase 2a PREVAIL clinical study of PRV-3279 in lupus,
which was recently initiated in January of 2022, and the completion of the first-in-human PROVENT study of its PRV-101 polyvalent inactivated
coxsackievirus B vaccine candidate. Depending
on the timing and outcome of the Company’s regulatory activities and the status of its plans to prepare for a potential regulatory
approval of teplizumab by the FDA, the Company may encounter near-term liquidity needs that could impact its cash runway over the next
12 months. If the Company’s teplizumab BLA resubmission is approved by the FDA, factors that could impact its cash runway include,
but are not limited to, anticipated costs of commercialization and potential milestone payments that may be triggered under the Company’s
current agreements, including with MacroGenics. If the Company does not obtain additional financing, or prudently manage its expenses,
the Company’s financial condition, cash flows and results of operations could be materially and adversely affected. Based
on the Company’s current business plans, management believes that its cash, cash equivalents and marketable securities on hand
at December 31, 2021, are sufficient to meet the Company’s operating requirements for at least the next 12 months from the
issuance of thes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3.
SIGNIFICANT ACCOUNTING POLICIES A
summary of the significant accounting policies followed by the Company in the preparation of the consolidated financial statements is
as follows: Use
of estimates The
process of preparing financial statements in conformity with GAAP requires management to make estimates and assumptions that affect the
reported amounts of assets and liabilities and disclosure of assets and liabilities at the date of financial statements and the reported
amounts of expenses during the reporting period. Actual results could differ from those estimates and changes in estimates may occur. 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In
October 2021, the Company incorporated Provention Bio Limited, a wholly-owned private limited subsidiary, in the United Kingdom. The
Company incorporated this subsidiary to facilitate the potential future submission of a Marketing Authorization Application (“MAA”)
for teplizumab, to the Medicines and Healthcare Products Regulatory Agency (“MHRA”). Cash,
cash equivalents and concentration of credit risk The
Company considers only those investments which are highly liquid, readily convertible to cash, or that mature within 90 days from the
date of purchase to be cash equivalents. Marketable securities are those investments with original maturities in excess of 90 days. The
carrying amounts reported in the consolidated balance sheets for cash and cash equivalents are valued at cost, which approximates their
fair value. The
Company has no off-balance-sheet concentration of credit risk such as foreign exchange contracts, option contracts or other hedging arrangements.
The Company holds cash and cash equivalents in banks in excess of FDIC insurance limits. However, the Company believes risk of loss is
minimal as the cash and cash equivalents are held by large, highly-rated financial institutions. Marketable
securities The
Company considers securities with original maturities of greater than 90 days to be available for sale securities. Available for sale
securities are classified as either current or non-current assets based on the nature of the securities and their availability for use
in current operations. Securities with an effective maturity greater than one year from the balance sheet date are classified as non-current.
Available for sale securities are recorded at fair value and unrealized gains and losses are recorded within accumulated other comprehensive
income. The estimated fair value of the available for sale securities is determined based on quoted market prices or rates for similar
instruments. In addition, the cost of debt securities in this category is adjusted for amortization of premium and accretion of discount
to maturity. On
a quarterly basis, the Company reviews the status of each security in an unrealized loss position, to evaluate the existence of potential
credit losses. The Company first consider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through income. For securities that do not meet this criteria,
the Company considers a number of factors to determine if the decline in fair value has resulted from credit losses or other factors,
including but not limited to: (1) the extent of the decline; (2) changes to the rating of the security by a rating agency; (3) any adverse
conditions specific to the security; and (4) other market conditions that may affect the fair value of the security. If this assessment
indicates that a credit loss exists and the present value of cash flows expected to be collected is less than the amortized cost basis,
an allowance for credit losses is required for the credit loss. Any impairment that has not been recorded through an allowance for credit
losses is recognized in other comprehensive income. As of December 31, 2021, the Company has not recognized any impairment or credit
losses on its available for sale securities. Financial
instruments Cash,
cash equivalents and marketable securities are reflected in the accompanying consolidated financial statements at fair value. The carrying
amount of accounts payable and accrued expenses, including accrued research and development expenses, approximates fair value due to
the short-term nature of those instruments. Fixed
assets, net Fixed
assets, which consists primarily of leasehold improvements, furniture and fixtures, software, office equipment and certain clinical equipment,
are carried at cost less accumulated depreciation. Depreciation is computed over the estimated useful lives of the respective assets,
generally three to seven years Leases The
Company determines if an arrangement is a lease at contract inception. A lease is a contract, or part of a contract, that conveys the
right to control the use of explicitly or implicitly identified property, plant or equipment in exchange for consideration. Control of
an underlying asset is conveyed to the Company if the Company obtains the rights to direct the use of and to obtain substantially all
of the economic benefits from using the underlying asset. The Company classifies its leases as operating or financing by considering
factors such as the length of the lease term, the present value of the lease payments, the specialized nature of the asset being leased
and the potential for ownership of the asset to transfer during the lease term. Leases
with terms greater than one-year are recognized on the Company’s consolidated balance sheets as right-of-use (“ROU”)
assets and lease liabilities and are measured at the present value of the fixed payments due over the lease term minus the present value
of any incentives, rebates or abatements expected to be received from the lessor. Options to extend a lease are typically excluded from
the expected lease term as the exercise of the option is typically not reasonably certain. Leases are measured at present value using
the rate implicit in the lease or, if the implicit rate is not determinable, the lessee’s incremental borrowing rate. As the implicit
rate is not typically readily determinable, the Company uses an incremental borrowing rate, which is established based upon the information
available at the lease commencement date, to determine the present value of lease payments due under an arrangement. The incremental
borrowing rate approximates the rate the Company would pay to borrow on a collateralized basis over a similar term and amount equal to
the lease payments. ROU
assets are amortized on a straight-line basis over the term of the lease. Lease liabilities accrete to yield and are reduced at the time
when the lease payment is payable to the vendor. Costs determined to be variable and not based on an index or rate are not included in
the measurement of the lease liability and are recognized in the consolidated statements of comprehensive loss in the same line item
as expenses arising from fixed lease payments at the time when the event giving rise to the payment occurs. Foreign
currency translation The
Company considers the U.S. dollar to be its functional currency. Expenses denominated in foreign currencies are translated at the exchange
rate on the date the expense is incurred. The effect of exchange rate fluctuations on translating foreign currency assets and liabilities
into U.S. dollars is included in the consolidated statements of comprehensive loss. Foreign exchange transaction gains and losses are
included in the results of operations and are not material in the Company’s consolidated financial statements. Research
and development expenses Research
and development expenses primarily consist of costs associated with the preclinical and clinical development of the Company’s product
candidate portfolio, including the following:
● external
research and development expenses incurred under arrangements with third parties, such as contract research organizations (“CROs”)
and other vendors and contract manufacturing organizations (“CMOs”) for the production of drug substance and drug product;
and
● employee-related
expenses, including salaries, benefits and stock-based compensation expense. Research
and development expenses also include costs of acquired product licenses and related technology rights where there is no alternative
future use, costs of prototypes used in research and development, consultant fees and amounts paid to certain of our collaborative partners. All
research and development expenses are charged to operations as incurred in accordance with Financial Accounting Standards Board Accounting
Standards Codification Topic (“ASC”) 730, Research and Development Accrued
research and development expenses As
part of the process of preparing the consolidated financial statements, the Company is required to estimate its accrued expenses.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the Company monthly in arrears
for services performed or when contractual milestones are met. The Company makes estimates of its accrued expenses as of each balance
sheet date in our consolidated financial statements based on facts and circumstances known to the Company at that time. The Company periodically
confirms the accuracy of its estimates with the service providers and makes adjustments if necessary. The significant estimates in the
Company’s accrued research and development expenses are related to expenses incurred with respect to CROs, CMOs and other vendors
in connection with research and development and manufacturing activities. The
Company bases its expense related to CROs and CMOs on its estimates of the services received and efforts expended pursuant to quotations
and contracts with such vendors that conduct research and development and manufacturing activities on the Company’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applicable research and development or manufacturing expens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accordingly.
Although the Company does not expect its estimates to be materially different from amounts actually incurred, the Company’s understanding
of the status and timing of services performed relative to the actual status and timing of services performed may vary and could result
in us reporting amounts that are too high or too low in any particular period. There have been no material changes in estimates for the
periods presented. Stock-based
compensation expense The
Company follows the provisions of ASC 718, Compensation—Stock Compensation Stock
Options The
Company estimates the fair value of stock options on the date of grant using the Black-Scholes option-pricing model. Due to the lack
of trading history, the Company’s computation of stock-price volatility is based on the volatility rates of comparable publicly
held companies over a period equal to the expected term of the options granted by the Company. The Company’s computation of expected
term i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For non-employee stock
option grants, the Company has the option to utilize either the expected term or the contractual term, determined on an award-by-award
basis. The Company utilizes a dividend yield of zero based on the fact that the Company has never paid cash dividends to stockholders
and has no current intentions to pay cash dividends. The risk-free interest rate is based on the zero-coupon United States Treasury yield
at the date of grant for a term equivalent to the expected term of the option. Stock-based
compensation expense is included in both research and development expenses and general and administrative expenses in the consolidated
statements of comprehensive loss. Collaboration
revenue At
the inception of a collaboration agreement, the Company first assesses whether the contractual agreement is within the scope of ASC 808,
Collaborative Arrangements Revenue from Contracts with Customers In
accordance with AS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From
time to time, the Company enters into licensing agreements that are within the scope of ASC 606, under which it may license rights to
research, develop and commercialize its product candidates to third parties. The terms of these collaborative research and development
agreements typically include non-refundable, upfront license fees; reimbursement for research and development activities; development,
regulatory and commercial milestone payments; and royalties on net sales of commercialized products. The Company may also enter into
development and manufacturing service agreements with its collaborators. For each arrangement, at contract inception, the Company identifies
all performance obligations, which may include a license to intellectual property and know-how, research and development activities,
transition activities and/or manufacturing services and determines if each performance obligation is distinct.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the estimates of variable consideration such that it is probable that a significant reversal of previously
recognized revenue will not occur. When determining if variable consideration should be constrained, management considers whether there
are factors outside the Company’s control that could result in a significant reversal of revenue. These estimates are re-assessed
each reporting period as required. Once
the estimated transaction price is established, amounts are allocated to the performance obligations that have been identified. The transaction
price is generally allocated to each separate performance obligation on a relative standalone selling price basis, which requires the
use of assumptions and judgement. Standalone selling prices used to perform the initial allocation are not updated after contract inception.
The Company then recognizes as revenue the amount of the transaction price that is allocated to
the respective performance obligation when or as the performance obligation is satisfied.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Refer to Note 6 – Commitments and Contingencies, for specific details regarding the Company’s collaboration
agreements. Income
taxes The
Company utilizes the liability method of accounting for deferred income taxes, as set forth in ASC 740, Income Taxes. Recent
accounting pronouncements The
Company considers the applicability and impact of all Accounting Standards Updates (“ASUs”). ASUs not discussed below were
assessed and determined to be either not applicable or are expected to have minimal impact on the Company’s consolidated financial
statements. In
June 2016, the FASB issued ASU No. 2016-13, Financial Instruments – Credit Losses (Topic 326): Measurement of Credit Losses
on Financial Instruments In
August 2018, the FASB issued ASU No. 2018-13, Fair Value Measurement (Topic 820) In
August 2018, the FASB issued ASU No. 2018-15, Intangibles - Goodwill and Other - Internal-Use Software Customer’s
Accounting for Implementation Costs Incurred in a Cloud Computing Arrangement That Is a Service Contract In
November 2018, the FASB issued ASU No. 2018-18, Collaborative Arrangements (Topic 808)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2:15:29Z</dcterms:created>
  <dcterms:modified xmlns:dcterms="http://purl.org/dc/terms/" xmlns:xsi="http://www.w3.org/2001/XMLSchema-instance" xsi:type="dcterms:W3CDTF">2022-02-24T12:15:29Z</dcterms:modified>
</cp:coreProperties>
</file>